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Redeem"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Receivable"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Convertible Promissory Not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Expenses (Tables)" sheetId="25" state="visible" r:id="rId25"/>
    <sheet xmlns:r="http://schemas.openxmlformats.org/officeDocument/2006/relationships" name="Net Loss Per Share (Tables)" sheetId="26" state="visible" r:id="rId26"/>
    <sheet xmlns:r="http://schemas.openxmlformats.org/officeDocument/2006/relationships" name="Nature of Business and Liquid_2" sheetId="27" state="visible" r:id="rId27"/>
    <sheet xmlns:r="http://schemas.openxmlformats.org/officeDocument/2006/relationships" name="Fair Value Measurements (Detail" sheetId="28" state="visible" r:id="rId28"/>
    <sheet xmlns:r="http://schemas.openxmlformats.org/officeDocument/2006/relationships" name="Grant Receivable (Details)" sheetId="29" state="visible" r:id="rId29"/>
    <sheet xmlns:r="http://schemas.openxmlformats.org/officeDocument/2006/relationships" name="Prepaid Expenses and Other Cu_3" sheetId="30" state="visible" r:id="rId30"/>
    <sheet xmlns:r="http://schemas.openxmlformats.org/officeDocument/2006/relationships" name="Accrued Expenses (Details)" sheetId="31" state="visible" r:id="rId31"/>
    <sheet xmlns:r="http://schemas.openxmlformats.org/officeDocument/2006/relationships" name="Convertible Promissory Notes (D"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Redeemable Convertible Prefer_2" sheetId="36" state="visible" r:id="rId36"/>
    <sheet xmlns:r="http://schemas.openxmlformats.org/officeDocument/2006/relationships" name="Redeemable Convertible Prefer_3" sheetId="37" state="visible" r:id="rId37"/>
    <sheet xmlns:r="http://schemas.openxmlformats.org/officeDocument/2006/relationships" name="Share-Based Compensation (Detai" sheetId="38" state="visible" r:id="rId38"/>
    <sheet xmlns:r="http://schemas.openxmlformats.org/officeDocument/2006/relationships" name="Net Loss Per Share - Basic and " sheetId="39" state="visible" r:id="rId39"/>
    <sheet xmlns:r="http://schemas.openxmlformats.org/officeDocument/2006/relationships" name="Net Loss Per Share - Potential " sheetId="40" state="visible" r:id="rId40"/>
    <sheet xmlns:r="http://schemas.openxmlformats.org/officeDocument/2006/relationships" name="Income Taxes (Details)" sheetId="41" state="visible" r:id="rId41"/>
    <sheet xmlns:r="http://schemas.openxmlformats.org/officeDocument/2006/relationships" name="Related-Party Transactions (Det"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Entity Registrant Name</t>
        </is>
      </c>
      <c r="B4" s="4" t="inlineStr">
        <is>
          <t>Annovis Bio,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9202</t>
        </is>
      </c>
    </row>
    <row r="10">
      <c r="A10" s="4" t="inlineStr">
        <is>
          <t>Entity Incorporation, State or Country Code</t>
        </is>
      </c>
      <c r="B10" s="4" t="inlineStr">
        <is>
          <t>DE</t>
        </is>
      </c>
    </row>
    <row r="11">
      <c r="A11" s="4" t="inlineStr">
        <is>
          <t>Entity Tax Identification Number</t>
        </is>
      </c>
      <c r="B11" s="4" t="inlineStr">
        <is>
          <t>26-2540421</t>
        </is>
      </c>
    </row>
    <row r="12">
      <c r="A12" s="4" t="inlineStr">
        <is>
          <t>Entity Address, Address Line One</t>
        </is>
      </c>
      <c r="B12" s="4" t="inlineStr">
        <is>
          <t>1055 Westlakes Drive, Suite 300</t>
        </is>
      </c>
    </row>
    <row r="13">
      <c r="A13" s="4" t="inlineStr">
        <is>
          <t>Entity Address, City or Town</t>
        </is>
      </c>
      <c r="B13" s="4" t="inlineStr">
        <is>
          <t>Berwyn</t>
        </is>
      </c>
    </row>
    <row r="14">
      <c r="A14" s="4" t="inlineStr">
        <is>
          <t>Entity Address, State or Province</t>
        </is>
      </c>
      <c r="B14" s="4" t="inlineStr">
        <is>
          <t>PA</t>
        </is>
      </c>
    </row>
    <row r="15">
      <c r="A15" s="4" t="inlineStr">
        <is>
          <t>Entity Address, Postal Zip Code</t>
        </is>
      </c>
      <c r="B15" s="4" t="inlineStr">
        <is>
          <t>19312</t>
        </is>
      </c>
    </row>
    <row r="16">
      <c r="A16" s="4" t="inlineStr">
        <is>
          <t>City Area Code</t>
        </is>
      </c>
      <c r="B16" s="4" t="inlineStr">
        <is>
          <t>610</t>
        </is>
      </c>
    </row>
    <row r="17">
      <c r="A17" s="4" t="inlineStr">
        <is>
          <t>Local Phone Number</t>
        </is>
      </c>
      <c r="B17" s="4" t="inlineStr">
        <is>
          <t>727-3913</t>
        </is>
      </c>
    </row>
    <row r="18">
      <c r="A18" s="4" t="inlineStr">
        <is>
          <t>Title of 12(b) Security</t>
        </is>
      </c>
      <c r="B18" s="4" t="inlineStr">
        <is>
          <t>Common Stock, par value $0.0001 per share</t>
        </is>
      </c>
    </row>
    <row r="19">
      <c r="A19" s="4" t="inlineStr">
        <is>
          <t>Trading Symbol</t>
        </is>
      </c>
      <c r="B19" s="4" t="inlineStr">
        <is>
          <t>ANV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8100570</v>
      </c>
    </row>
    <row r="29">
      <c r="A29" s="4" t="inlineStr">
        <is>
          <t>Entity Central Index Key</t>
        </is>
      </c>
      <c r="B29" s="4" t="inlineStr">
        <is>
          <t>000147784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3) Fair Value Measurements The Company measures certain assets and liabilities at fair value in accordance with ASC 820, Fair Value Measurements and Disclosures.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 provides the carrying value and fair value of certain financial assets and liabilities of the Company measured at fair value on a recurring basis as of September 30, 2021 and December 31, 2020: ​ ​ ​ ​ ​ ​ ​ ​ ​ ​ ​ ​ ​ ​ ​ ​ ​ Fair Value Measurement at ​ ​ ​ ​ ​ September 30, 2021 ​ ​ Carrying Value ​ Level 1 ​ Level 2 ​ Level 3 Cash and cash equivalents ​ $ 47,455,334 ​ $ 47,455,334 ​ $ — ​ $ — ​ ​ ​ ​ ​ ​ ​ ​ ​ ​ ​ ​ ​ ​ ​ ​ ​ Fair Value Measurement at ​ ​ ​ ​ ​ December 31, 2020 ​ ​ Carrying Value ​ Level 1 ​ Level 2 ​ Level 3 Cash and cash equivalents ​ $ 8,074,658 ​ $ 8,074,658 ​ $ — ​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rant Receivable</t>
        </is>
      </c>
      <c r="B1" s="2" t="inlineStr">
        <is>
          <t>9 Months Ended</t>
        </is>
      </c>
    </row>
    <row r="2">
      <c r="B2" s="2" t="inlineStr">
        <is>
          <t>Sep. 30, 2021</t>
        </is>
      </c>
    </row>
    <row r="3">
      <c r="A3" s="3" t="inlineStr">
        <is>
          <t>Grant Receivable</t>
        </is>
      </c>
    </row>
    <row r="4">
      <c r="A4" s="4" t="inlineStr">
        <is>
          <t>Grant Receivable</t>
        </is>
      </c>
      <c r="B4" s="4" t="inlineStr">
        <is>
          <t>(4) Grant Receivable In September 2019, as modified in September 2020, the Company received a Notice of Award for a $1.9 million grant from the National Institute on Aging of the National Institutes of Health (the “NIH”) to cover costs of long-term chronic toxicology studies of ANVS401 in rats and dogs. The Company began the long-term chronic toxicology studies in November 2019. The Company recognized grant income of $0 and $586,903 for the three months ended September 30, 2021 and 2020, respectively, and $36,754 and $952,602 for the nine months ended September 30, 2021 and 2020, respectively, in connection with the NIH grant. The Company received payments under the grant of $36,754 and $1,262,725 during the nine months ended September 30, 2021 and 2020, respectively. The Company recorded a grant receivable of $0 as of September 30, 2021 and December 31, 2020, and had no unreimbursed, eligible costs incurred under the grant. As of September 30, 2021, there were no remaining funds available under the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 ​ ​ ​ ​ ​ ​ ​ ​ ​ September 30, ​ December 31, ​ ​ ​ 2021 ​ 2020 ​ Prepaid insurance ​ $ 121,501 ​ $ 26,542 ​ Prepaid expenses ​ 63,790 ​ 11,690 ​ Security deposit ​ 9,865 ​ 6,444 ​ ​ ​ $ 195,156 ​ $ 44,67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6) Accrued Expenses Accrued expenses consisted of the following: ​ ​ ​ ​ ​ ​ ​ ​ ​ ​ September 30, ​ December 31, ​ ​ ​ 2021 ​ 2020 ​ Payroll and related benefits ​ $ 243,684 ​ $ 16,493 ​ Accrued professional and clinical fees ​ 548,842 ​ 216,198 ​ Accrued license payments ​ 38,333 ​ 3,833 ​ ​ ​ $ 830,859 ​ $ 236,524 ​ ​ See Note 8 for further detail on the accrued licen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Promissory Notes</t>
        </is>
      </c>
      <c r="B1" s="2" t="inlineStr">
        <is>
          <t>9 Months Ended</t>
        </is>
      </c>
    </row>
    <row r="2">
      <c r="B2" s="2" t="inlineStr">
        <is>
          <t>Sep. 30, 2021</t>
        </is>
      </c>
    </row>
    <row r="3">
      <c r="A3" s="3" t="inlineStr">
        <is>
          <t>Convertible Promissory Notes.</t>
        </is>
      </c>
    </row>
    <row r="4">
      <c r="A4" s="4" t="inlineStr">
        <is>
          <t>Convertible Promissory Notes</t>
        </is>
      </c>
      <c r="B4" s="4" t="inlineStr">
        <is>
          <t xml:space="preserve">(7) Convertible Promissory Notes In March 2019, the Company issued convertible promissory notes (the “Notes”) to various investors in the aggregate principal amount of $530,000 with a stated interest rate of 8% compounded annually. On issuance, the Company recognized a discount associated with the Notes related to the fair value of an embedded derivative liability reflecting the share-settlement feature providing for the conversion of the Notes at a 20% discount to the price of the shares issued in a qualified financing. The Company estimated the fair value of the derivative liability using a probability-weighted approach at issuance, as of the end of each reporting period and immediately prior to the closing of the IPO. The change in the fair value of the derivative liability was reflected in the statements of operations. The Company amortized deferred financing fees and debt discount over the term of the Notes as additional interest expense using the effective interest method. The effective interest rate on the Notes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a) Leases The Company leases its office facilities under a month-to-month operating lease. Total rental expense was $13,410 and $10,394 for the three months ended September 30, 2021 and 2020, respectively and $36,600 and $31,209 for the nine months ended September 30, 2021 and 2020, respectively. (b) License Agreement The Company previously licensed the rights to certain chemical compounds, know-how and intellectual property rights that may be suitable for the development of human therapeutics from a subsidiary of Horizon Therapeutics, PLC (the “Licensor”). Under the license agreement, the Company pays a minimum annual commitment of $46,000 and is required to make milestone payments upon attainment of certain milestone events, royalties based on net sales of products covered by the patent-related rights and a portion of any sublicense income received by the Company. The Company has paid to the Licensor all annual fees through November 2020. At September 30, 2021 and December 31, 2020, the Company had accrued $38,333 and $3,833, respectively, in license payments under the term of this license, included in accrued liabilities. No milestones have been achieved as of September 30, 2021. The Licensor also granted the Company a buy-out option which may be exercised at any time during the term of the agreement at increasing amounts based on the achievement of certain milestones. The Company has the right to terminate the agreement at any time by giving 90 days advance notice subject to the payment of any amounts due under the agreement at that time. Expenses related to the license agreement are recognized in general and administrative expense in the statements of operations. In July 2021, the Company gave notice to the Licensor of its termination of the license agreement. (c) Employment Agreements The maximum aggregate severance payments under the Company’s employment agreements with its executive officers are approximately $930,000. (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 During the three months ended September 30, 2021, two securities class action complaints were filed against the Company and its executive officers following disclosure of interim results from the AD/PD Trial. Both ​ (e) Risks and Uncertainties The extent to which the COVID-19 pandemic could have a material impact on the Company’s current or future clinical trials is dependent on the spread of the disease and government and healthcare system responses to such spread, which are presently highly uncertain. Management continues to evaluate the potential impac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9 Months Ended</t>
        </is>
      </c>
    </row>
    <row r="2">
      <c r="B2" s="2" t="inlineStr">
        <is>
          <t>Sep. 30, 2021</t>
        </is>
      </c>
    </row>
    <row r="3">
      <c r="A3" s="3" t="inlineStr">
        <is>
          <t>Redeemable Convertible Preferred Stock and Stockholders' Equity</t>
        </is>
      </c>
    </row>
    <row r="4">
      <c r="A4" s="4" t="inlineStr">
        <is>
          <t>Redeemable Convertible Preferred Stock and Stockholders' Equity</t>
        </is>
      </c>
      <c r="B4" s="4" t="inlineStr">
        <is>
          <t>(9) Redeemable Convertible Preferred Stock and Stockholders’ Equity (a) Overview In connection with the closing of the Company’s IPO on January 31, 2020, the then-outstanding 5,133,159 shares of Series A and 630,722 shares of Series A-1 redeemable convertible preferred stock converted into an aggregate of 4,117,089 shares of Company common stock. The Company’s Amended and Restated Certificate of Incorporation was adopted on January 31, 2020 to authorize the issuance of two classes of stock to be designated, respectively, common stock and preferred stock. The total number of shares which the Company is authorized to issue is 37,000,000, each with a par value of $0.0001 per share. Of these shares, 35,000,000 shall be common stock and 2,000,000 shall be preferred stock. (b) Common Stock 1. Dividends Subject to the rights of holders of all classes of Company stock outstanding having rights that are senior to or equivalent to holders of common stock, the holders of the common stock are entitled to receive dividends when and as declared by the Board. 2.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3. Voting The holders of common stock are entitled to one vote for each share of common stock held. There is no cumulative voting. (c) Preferred Stock Preferred stock may be issued from time to time by the Board in one or more series. There was no preferred stock issued or outstanding as of September 30, 2021 or December 31, 2020. (d) Warrants In conjunction with the IPO, the Company granted the underwriters 100,000 warrants to purchase shares of Company common stock at an exercise price of $7.50 per share, which was 125% of the initial public offering price. The warrants have a five-year term and are exercisable commencing January 29, 2021. During the nine months ended September 30, 2021, 97,600 of the warrants were tendered to the Company by the holders pursuant to cashless exercises. As of September 30, 2021 and December 31, 2020, 2,400 and 100,000 of the warrants were outstanding, respectively. The Company accounts for the warrants as a component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10) Share-Based Compensation Effective upon the closing of the Company’s IPO on January 31, 2020, the Company’s 2019 Equity Incentive Plan (the “2019 Plan”) became effective, succeeding the Company’s previous plan (see Note 1). As of the effective date of the 2019 Plan, the previous plan had 352,282 options outstanding 2019 Plan and no new awards may be issued under the previous plan, although shares subject to grants which are cancelled or forfeited will again be available under the 2019 Plan. Effective June 1, 2021, the 2019 Plan was amended to increase the number of shares authorized to be issued from 1,000,000 shares to 2,000,000 . As of September 30, 2021, 1,084,464 shares were available for future grants. During the nine months ended September 30, 2021, the Company granted options to purchase 84,200 shares of common stock at an exercise price of $102.85 per share to employees, members of its board of directors and consultants. Under the grant agreements, all of the options vest in substantially equal quarterly installments over two years and have a 10 -year term. The options granted during the nine months ended September 30, 2021 were valued using the Black Scholes option pricing model using the following assumptions: (i) expected term of 5.6 years; (ii) risk free interest rate of 0.87%; (iii) expected volatility of 104.0%; and (iv) dividend yield of 0.0 %. The weighted-average grant date fair value of options issued by the Company during the nine months ended September 30, 2021 was $80.76 per share. ​ Share-based compensation expense, including the fair value of stock awards to consultants and advisors, for the three months ended September 30, 2021 and 2020 was $785,942 and $629,017, respectively, and for the nine months ended September 30, 2021 and 2020 was $817,911 and $1,740,289 , respectively. As of September 30, 2021, there were 1,035,853 options outstanding, of which 951,653 were vested and exercisable. As of December 31, 2020, there were 1,111,466 options outstanding, of which 1,061,466 were vested and exercis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1) Net Loss Per Share The following table sets forth the computation of basic and diluted net loss per share: ​ ​ ​ ​ ​ ​ ​ ​ ​ ​ ​ ​ ​ ​ ​ ​ Three Months Ended ​ Nine Months Ended ​ ​ September 30, ​ September 30, ​ 2021 2020 2021 2020 Numerator: ​ ​ ​ ​ ​ Net loss ​ $ (2,848,216) ​ $ (1,006,354) ​ $ (8,572,491) ​ $ (3,757,434) Denominator: ​ ​ ​ ​ Weighted-average common shares outstanding, basic and diluted ​ 8,099,103 ​ 6,871,554 ​ 7,466,443 ​ 6,113,400 ​ ​ ​ ​ ​ ​ ​ ​ ​ ​ ​ ​ ​ Net loss per share, basic and diluted ​ $ (0.35) ​ $ (0.15) ​ $ (1.15) ​ $ (0.61) ​ The Company reported a net loss for the three and nine months ended September 30, 2021 and 2020, therefore, the basic and diluted net loss per share are the same in the respective period because the inclusion of potential common shares would have an anti-dilutive effect. Potential shares of common stock that are excluded from the computation of diluted weighted-average shares outstanding are as follows: ​ ​ ​ ​ ​ ​ ​ ​ September 30, ​ 2021 2020 Stock options ​ 1,035,853 ​ 1,113,847 Warrants 2,400 100,000 ​ In addition, common shares issuable upon the conversion of the Notes were excluded for all periods in which the Notes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2) Income Taxes The Company’s income tax benefit (expense) was $0 for the three and nine months ended September 30, 2021 and 2020. The Company has recorded a valuation allowance to reduce its net deferred tax asset to an amount that is more likely than not to be realized in future years. Accordingly, the benefit of the net operating loss (“NOL”) that would have been recognized in the three and nine months ended September 30, 2021 and 2020 was offset by changes in the valuation allowance. On March 27, 2020, the Coronavirus Aid, Relief, and Economic Security Act (“CARES Act”) was enacted in response to the COVID-19 pandemic. The CARES Act, among other things, permits NOL carryovers and carrybacks to offset 100% of taxable income for taxable years beginning before 2021. Previously, NOLs generated after December 31, 2017 were limited to 80% of taxable income in future years. In addition, the CARES Act allows NOLs incurred in 2018, 2019 and 2020 to be carried back to each of the five preceding taxable years to generate a refund of previously paid income taxes. The NOL carryback provision of the CARES Act had no impact on the Company due to its tax losses generated during all prior year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e Company has completed financings since its inception which may have resulted in a change in control as defined by Sections 382 and 383 of the Internal Revenue Code or could result in a change in control in the future. As of September 30, 2021, and December 31, 2020, the Company had not recorded any liability for uncertain tax positions, accrued interest or penalties thereon, and no amounts have been recognized in the Company’s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47455334</v>
      </c>
      <c r="C3" s="6" t="n">
        <v>8074658</v>
      </c>
    </row>
    <row r="4">
      <c r="A4" s="4" t="inlineStr">
        <is>
          <t>Prepaid expenses and other current assets</t>
        </is>
      </c>
      <c r="B4" s="5" t="n">
        <v>195156</v>
      </c>
      <c r="C4" s="5" t="n">
        <v>44676</v>
      </c>
    </row>
    <row r="5">
      <c r="A5" s="4" t="inlineStr">
        <is>
          <t>Total current assets</t>
        </is>
      </c>
      <c r="B5" s="5" t="n">
        <v>47650490</v>
      </c>
      <c r="C5" s="5" t="n">
        <v>8119334</v>
      </c>
    </row>
    <row r="6">
      <c r="A6" s="4" t="inlineStr">
        <is>
          <t>Total assets</t>
        </is>
      </c>
      <c r="B6" s="5" t="n">
        <v>47650490</v>
      </c>
      <c r="C6" s="5" t="n">
        <v>8119334</v>
      </c>
    </row>
    <row r="7">
      <c r="A7" s="3" t="inlineStr">
        <is>
          <t>Current liabilities:</t>
        </is>
      </c>
    </row>
    <row r="8">
      <c r="A8" s="4" t="inlineStr">
        <is>
          <t>Accounts payable</t>
        </is>
      </c>
      <c r="B8" s="5" t="n">
        <v>289742</v>
      </c>
      <c r="C8" s="5" t="n">
        <v>341856</v>
      </c>
    </row>
    <row r="9">
      <c r="A9" s="4" t="inlineStr">
        <is>
          <t>Accrued expenses</t>
        </is>
      </c>
      <c r="B9" s="5" t="n">
        <v>830859</v>
      </c>
      <c r="C9" s="5" t="n">
        <v>236524</v>
      </c>
    </row>
    <row r="10">
      <c r="A10" s="4" t="inlineStr">
        <is>
          <t>Total current liabilities</t>
        </is>
      </c>
      <c r="B10" s="5" t="n">
        <v>1120601</v>
      </c>
      <c r="C10" s="5" t="n">
        <v>578380</v>
      </c>
    </row>
    <row r="11">
      <c r="A11" s="4" t="inlineStr">
        <is>
          <t>Total liabilities</t>
        </is>
      </c>
      <c r="B11" s="5" t="n">
        <v>1120601</v>
      </c>
      <c r="C11" s="5" t="n">
        <v>578380</v>
      </c>
    </row>
    <row r="12">
      <c r="A12" s="4" t="inlineStr">
        <is>
          <t>Commitments and contingencies (Note 8)</t>
        </is>
      </c>
      <c r="B12" s="4" t="inlineStr">
        <is>
          <t xml:space="preserve"> </t>
        </is>
      </c>
      <c r="C12" s="4" t="inlineStr">
        <is>
          <t xml:space="preserve"> </t>
        </is>
      </c>
    </row>
    <row r="13">
      <c r="A13" s="3" t="inlineStr">
        <is>
          <t>Stockholders' equity:</t>
        </is>
      </c>
    </row>
    <row r="14">
      <c r="A14" s="4" t="inlineStr">
        <is>
          <t>Preferred stock - $0.0001 par value, 2,000,000 shares authorized, and 0 shares issued and outstanding</t>
        </is>
      </c>
      <c r="B14" s="4" t="inlineStr">
        <is>
          <t xml:space="preserve"> </t>
        </is>
      </c>
      <c r="C14" s="4" t="inlineStr">
        <is>
          <t xml:space="preserve"> </t>
        </is>
      </c>
    </row>
    <row r="15">
      <c r="A15" s="4" t="inlineStr">
        <is>
          <t>Common stock - $0.0001 par value, 35,000,000 shares authorized, and 6,947,120 and 6,891,608 shares issued and outstanding at June 30, 2021 and December 31, 2020, respectively</t>
        </is>
      </c>
      <c r="B15" s="5" t="n">
        <v>810</v>
      </c>
      <c r="C15" s="5" t="n">
        <v>689</v>
      </c>
    </row>
    <row r="16">
      <c r="A16" s="4" t="inlineStr">
        <is>
          <t>Additional paid-in capital</t>
        </is>
      </c>
      <c r="B16" s="5" t="n">
        <v>69340645</v>
      </c>
      <c r="C16" s="5" t="n">
        <v>21779340</v>
      </c>
    </row>
    <row r="17">
      <c r="A17" s="4" t="inlineStr">
        <is>
          <t>Accumulated deficit</t>
        </is>
      </c>
      <c r="B17" s="5" t="n">
        <v>-22811566</v>
      </c>
      <c r="C17" s="5" t="n">
        <v>-14239075</v>
      </c>
    </row>
    <row r="18">
      <c r="A18" s="4" t="inlineStr">
        <is>
          <t>Total stockholders' equity</t>
        </is>
      </c>
      <c r="B18" s="5" t="n">
        <v>46529889</v>
      </c>
      <c r="C18" s="5" t="n">
        <v>7540954</v>
      </c>
    </row>
    <row r="19">
      <c r="A19" s="4" t="inlineStr">
        <is>
          <t>Total liabilities and stockholders' equity</t>
        </is>
      </c>
      <c r="B19" s="6" t="n">
        <v>47650490</v>
      </c>
      <c r="C19" s="6" t="n">
        <v>8119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1</t>
        </is>
      </c>
    </row>
    <row r="3">
      <c r="A3" s="3" t="inlineStr">
        <is>
          <t>Related-Party Transactions</t>
        </is>
      </c>
    </row>
    <row r="4">
      <c r="A4" s="4" t="inlineStr">
        <is>
          <t>Related-Party Transactions</t>
        </is>
      </c>
      <c r="B4" s="4" t="inlineStr">
        <is>
          <t>(13) Related-Party Transactions As discussed in Note 7, in March 2019 the Company issued Notes in the aggregate principal amount of $530,000. Three of the Company’s directors purchased an aggregate of $305,000 of the Notes. On January 31, 2020, the Company closed its IPO, and the outstanding Notes plus accrued interest held by directors converted into 71,429 shares of Company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of Interim Unaudited Financial Statements</t>
        </is>
      </c>
      <c r="B4" s="4" t="inlineStr">
        <is>
          <t>(a) Basis of Presentation of Interim Unaudited Financial Statements The interim financial statements included herein are unaudited. In the opinion of management, these statements include all adjustments, consisting of normal, recurring adjustments, necessary for a fair presentation of the financial position of Annovis at September 30, 2021, and its results of operations and its cash flows for the three and nine months ended September 30, 2021 and 2020. The interim results of operations are not necessarily indicative of the results to be expected for a full year. These interim unaudited financial statements should be read in conjunction with the audited financial statements for the year ended December 31, 2020 and notes thereto contained in the Company’s Annual Report on Form 10-K for the year ended December 31, 2020. The accompanying financial statements have been prepared in conformity with U.S. generally accepted accounting principles (“U.S. GAAP”) and the rules and regulations of the Securities and Exchange Commission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share-based compensation expense, the valuation of the derivative liability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Net Income (Loss) per Share</t>
        </is>
      </c>
      <c r="B6" s="4" t="inlineStr">
        <is>
          <t>(c) Basic and Diluted Net Income (Loss) per Share Basic net income (loss) per share is determined using the weighted average number of shares of common stock outstanding during each period. Diluted net income (loss) per share includes the effect, if any, from the potential exercise or conversion of securities, such as redeemable convertible preferred stock, convertible promissory notes, warrants and stock options, which would result in the issuance of incremental shares of common stock. The computation of diluted net income (loss) per shares does not include the conversion of securities that would have an anti-dilutive effect.</t>
        </is>
      </c>
    </row>
    <row r="7">
      <c r="A7" s="4" t="inlineStr">
        <is>
          <t>Cash and Cash Equivalents</t>
        </is>
      </c>
      <c r="B7" s="4" t="inlineStr">
        <is>
          <t xml:space="preserve">(d) Cash and Cash Equivalents The Company considers all highly liquid investments with original maturities of three months or less to be cash equivalents. At times, the Company’s cash balances may exceed the current insured amounts under the Federal Deposit Insurance Corporation. </t>
        </is>
      </c>
    </row>
    <row r="8">
      <c r="A8" s="4" t="inlineStr">
        <is>
          <t>Issuance Costs Associated with Equity Issuances</t>
        </is>
      </c>
      <c r="B8" s="4" t="inlineStr">
        <is>
          <t xml:space="preserve">(e) Issuance Costs Associated with Equity Issuances Issuance costs incurred in connection with the Company’s equity issuances, which primarily consisted of direct incremental legal, printing, listing and accounting fees, are offset against proceeds received in the issuances and charged to additional paid-in capital in the period the equity issuance is completed. </t>
        </is>
      </c>
    </row>
    <row r="9">
      <c r="A9" s="4" t="inlineStr">
        <is>
          <t>Fair Value of Financial Instruments</t>
        </is>
      </c>
      <c r="B9" s="4" t="inlineStr">
        <is>
          <t xml:space="preserve">(f) Fair Value of Financial Instruments The Company’s financial instruments include cash and cash equivalents, accounts payable and accrued expenses. Cash and cash equivalents are reported at fair value. The recorded carrying amounts of accounts payable and accrued expenses reflect their fair value due to their short-term nature. </t>
        </is>
      </c>
    </row>
    <row r="10">
      <c r="A10" s="4" t="inlineStr">
        <is>
          <t>Research and Development</t>
        </is>
      </c>
      <c r="B10" s="4" t="inlineStr">
        <is>
          <t>(g) Research and Development Research and development costs are expensed as incurr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t>
        </is>
      </c>
    </row>
    <row r="11">
      <c r="A11" s="4" t="inlineStr">
        <is>
          <t>Grant Income</t>
        </is>
      </c>
      <c r="B11" s="4" t="inlineStr">
        <is>
          <t>(h) Grant Income Grants received are recognized as grant income in the statements of operations as and when they are earned for the specific research and development projects for which these grants are designated. Grant payments received in excess of grant income earned are recognized as deferred grant on the balance sheets, and grant income earned in excess of grant payments received is recognized as grant receivable on the balance sheets.</t>
        </is>
      </c>
    </row>
    <row r="12">
      <c r="A12" s="4" t="inlineStr">
        <is>
          <t>Share-Based Compensation</t>
        </is>
      </c>
      <c r="B12" s="4" t="inlineStr">
        <is>
          <t>(i) Share-Based Compensation Share-based compensation cost is measured at the grant date based on the fair value of the award and is recognized as expense over the requisite service period, which is generally the vesting period. Forfeitures are recognized in compensation expense in the period when they occur. Determining the appropriate fair value of share-based awards requires the use of subjective assumptions including, in the case of stock options, the expected life of the option and expected share price volatility. The expected life of options was estimated using the simplified method, as the Company has limited historical information to develop reasonable expectations about future exercise patterns and post-vesting employment. The Company uses the Black-Scholes option pricing model to value its option awards.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Upon exercise of stock options, the Company issues shares first from treasury stock, if available, then from authorized but unissued shares.</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1 and December 31, 2020, the Company has recorde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September 30, 2021 or December 31, 2020.</t>
        </is>
      </c>
    </row>
    <row r="14">
      <c r="A14" s="4" t="inlineStr">
        <is>
          <t>Recent Accounting Pronouncements</t>
        </is>
      </c>
      <c r="B14" s="4" t="inlineStr">
        <is>
          <t>(k) Recent Accounting Pronouncements In December 2019, the FASB issued ASU No. 2019-12, Income Taxes (Topic 740): Simplifying the Accounting for Income Taxes. The amendments in ASU 2019-12 simplify the accounting for income taxes by removing certain exceptions to the general principles in Topic 740 and clarifying and amending existing guidance. The new standard is effective for fiscal years, and interim periods within those fiscal years, beginning after December 15, 2020, with early adoption permitted. The adoption of this standard did not have an impa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arrying value and fair value of financial assets and liabilities measured at fair value on a recurring basis</t>
        </is>
      </c>
      <c r="B4" s="4" t="inlineStr">
        <is>
          <t>The following table provides the carrying value and fair value of certain financial assets and liabilities of the Company measured at fair value on a recurring basis as of September 30, 2021 and December 31, 2020: ​ ​ ​ ​ ​ ​ ​ ​ ​ ​ ​ ​ ​ ​ ​ ​ ​ Fair Value Measurement at ​ ​ ​ ​ ​ September 30, 2021 ​ ​ Carrying Value ​ Level 1 ​ Level 2 ​ Level 3 Cash and cash equivalents ​ $ 47,455,334 ​ $ 47,455,334 ​ $ — ​ $ — ​ ​ ​ ​ ​ ​ ​ ​ ​ ​ ​ ​ ​ ​ ​ ​ ​ Fair Value Measurement at ​ ​ ​ ​ ​ December 31, 2020 ​ ​ Carrying Value ​ Level 1 ​ Level 2 ​ Level 3 Cash and cash equivalents ​ $ 8,074,658 ​ $ 8,074,658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 ​ ​ ​ ​ ​ ​ ​ ​ September 30, ​ December 31, ​ ​ ​ 2021 ​ 2020 ​ Prepaid insurance ​ $ 121,501 ​ $ 26,542 ​ Prepaid expenses ​ 63,790 ​ 11,690 ​ Security deposit ​ 9,865 ​ 6,444 ​ ​ ​ $ 195,156 ​ $ 44,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 September 30, ​ December 31, ​ ​ ​ 2021 ​ 2020 ​ Payroll and related benefits ​ $ 243,684 ​ $ 16,493 ​ Accrued professional and clinical fees ​ 548,842 ​ 216,198 ​ Accrued license payments ​ 38,333 ​ 3,833 ​ ​ ​ $ 830,859 ​ $ 236,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net loss per share</t>
        </is>
      </c>
      <c r="B4" s="4" t="inlineStr">
        <is>
          <t>​ ​ ​ ​ ​ ​ ​ ​ ​ ​ ​ ​ ​ ​ ​ ​ Three Months Ended ​ Nine Months Ended ​ ​ September 30, ​ September 30, ​ 2021 2020 2021 2020 Numerator: ​ ​ ​ ​ ​ Net loss ​ $ (2,848,216) ​ $ (1,006,354) ​ $ (8,572,491) ​ $ (3,757,434) Denominator: ​ ​ ​ ​ Weighted-average common shares outstanding, basic and diluted ​ 8,099,103 ​ 6,871,554 ​ 7,466,443 ​ 6,113,400 ​ ​ ​ ​ ​ ​ ​ ​ ​ ​ ​ ​ ​ Net loss per share, basic and diluted ​ $ (0.35) ​ $ (0.15) ​ $ (1.15) ​ $ (0.61)</t>
        </is>
      </c>
    </row>
    <row r="5">
      <c r="A5" s="4" t="inlineStr">
        <is>
          <t>Schedule of shares excluded from the computation of diluted weighted-average shares outstanding</t>
        </is>
      </c>
      <c r="B5" s="4" t="inlineStr">
        <is>
          <t>​ ​ ​ ​ ​ ​ ​ ​ September 30, ​ 2021 2020 Stock options ​ 1,035,853 ​ 1,113,847 Warrants 2,400 1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ature of Business and Liquidity (Details) - USD ($)</t>
        </is>
      </c>
      <c r="B1" s="2" t="inlineStr">
        <is>
          <t>May 26, 2021</t>
        </is>
      </c>
      <c r="C1" s="2" t="inlineStr">
        <is>
          <t>Jan. 31, 2020</t>
        </is>
      </c>
      <c r="D1" s="2" t="inlineStr">
        <is>
          <t>Jun. 30, 2021</t>
        </is>
      </c>
      <c r="E1" s="2" t="inlineStr">
        <is>
          <t>Mar. 31, 2020</t>
        </is>
      </c>
      <c r="F1" s="2" t="inlineStr">
        <is>
          <t>Sep. 30, 2021</t>
        </is>
      </c>
      <c r="G1" s="2" t="inlineStr">
        <is>
          <t>Sep. 30, 2020</t>
        </is>
      </c>
      <c r="H1" s="2" t="inlineStr">
        <is>
          <t>Dec. 31, 2020</t>
        </is>
      </c>
    </row>
    <row r="2">
      <c r="A2" s="3" t="inlineStr">
        <is>
          <t>Nature of Business and Liquidity</t>
        </is>
      </c>
    </row>
    <row r="3">
      <c r="A3" s="4" t="inlineStr">
        <is>
          <t>Revenue</t>
        </is>
      </c>
      <c r="F3" s="6" t="n">
        <v>0</v>
      </c>
    </row>
    <row r="4">
      <c r="A4" s="4" t="inlineStr">
        <is>
          <t>Accumulated deficit</t>
        </is>
      </c>
      <c r="F4" s="5" t="n">
        <v>-22811566</v>
      </c>
      <c r="H4" s="6" t="n">
        <v>-14239075</v>
      </c>
    </row>
    <row r="5">
      <c r="A5" s="4" t="inlineStr">
        <is>
          <t>Gross proceeds from issuance of common shares</t>
        </is>
      </c>
      <c r="F5" s="6" t="n">
        <v>46648413</v>
      </c>
      <c r="G5" s="6" t="n">
        <v>12034406</v>
      </c>
    </row>
    <row r="6">
      <c r="A6" s="4" t="inlineStr">
        <is>
          <t>Underwriters warrants</t>
        </is>
      </c>
    </row>
    <row r="7">
      <c r="A7" s="3" t="inlineStr">
        <is>
          <t>Nature of Business and Liquidity</t>
        </is>
      </c>
    </row>
    <row r="8">
      <c r="A8" s="4" t="inlineStr">
        <is>
          <t>Number of warrants issued</t>
        </is>
      </c>
      <c r="C8" s="5" t="n">
        <v>100000</v>
      </c>
    </row>
    <row r="9">
      <c r="A9" s="4" t="inlineStr">
        <is>
          <t>Exercise price</t>
        </is>
      </c>
      <c r="C9" s="8" t="n">
        <v>7.5</v>
      </c>
    </row>
    <row r="10">
      <c r="A10" s="4" t="inlineStr">
        <is>
          <t>Percentage of exercise price to the share offering price</t>
        </is>
      </c>
      <c r="C10" s="4" t="inlineStr">
        <is>
          <t>125.00%</t>
        </is>
      </c>
    </row>
    <row r="11">
      <c r="A11" s="4" t="inlineStr">
        <is>
          <t>Common Stock</t>
        </is>
      </c>
    </row>
    <row r="12">
      <c r="A12" s="3" t="inlineStr">
        <is>
          <t>Nature of Business and Liquidity</t>
        </is>
      </c>
    </row>
    <row r="13">
      <c r="A13" s="4" t="inlineStr">
        <is>
          <t>Issuance of common stock</t>
        </is>
      </c>
      <c r="D13" s="5" t="n">
        <v>1000000</v>
      </c>
      <c r="E13" s="5" t="n">
        <v>2300000</v>
      </c>
    </row>
    <row r="14">
      <c r="A14" s="4" t="inlineStr">
        <is>
          <t>Number of shares issued for the conversion of redeemable convertible preferred stock</t>
        </is>
      </c>
      <c r="E14" s="5" t="n">
        <v>4117089</v>
      </c>
    </row>
    <row r="15">
      <c r="A15" s="4" t="inlineStr">
        <is>
          <t>Number of common shares issued upon conversion of notes</t>
        </is>
      </c>
      <c r="E15" s="5" t="n">
        <v>118470</v>
      </c>
    </row>
    <row r="16">
      <c r="A16" s="4" t="inlineStr">
        <is>
          <t>Common Stock | IPO and Over-Allotment Option</t>
        </is>
      </c>
    </row>
    <row r="17">
      <c r="A17" s="3" t="inlineStr">
        <is>
          <t>Nature of Business and Liquidity</t>
        </is>
      </c>
    </row>
    <row r="18">
      <c r="A18" s="4" t="inlineStr">
        <is>
          <t>Share price</t>
        </is>
      </c>
      <c r="C18" s="6" t="n">
        <v>6</v>
      </c>
    </row>
    <row r="19">
      <c r="A19" s="4" t="inlineStr">
        <is>
          <t>Gross proceeds from issuance of common shares</t>
        </is>
      </c>
      <c r="C19" s="6" t="n">
        <v>13800000</v>
      </c>
    </row>
    <row r="20">
      <c r="A20" s="4" t="inlineStr">
        <is>
          <t>Net proceeds from issuance of common shares</t>
        </is>
      </c>
      <c r="C20" s="6" t="n">
        <v>12000000</v>
      </c>
    </row>
    <row r="21">
      <c r="A21" s="4" t="inlineStr">
        <is>
          <t>Common Stock | IPO</t>
        </is>
      </c>
    </row>
    <row r="22">
      <c r="A22" s="3" t="inlineStr">
        <is>
          <t>Nature of Business and Liquidity</t>
        </is>
      </c>
    </row>
    <row r="23">
      <c r="A23" s="4" t="inlineStr">
        <is>
          <t>Issuance of common stock</t>
        </is>
      </c>
      <c r="C23" s="5" t="n">
        <v>2300000</v>
      </c>
    </row>
    <row r="24">
      <c r="A24" s="4" t="inlineStr">
        <is>
          <t>Number of shares issued for the conversion of redeemable convertible preferred stock</t>
        </is>
      </c>
      <c r="C24" s="5" t="n">
        <v>4117089</v>
      </c>
    </row>
    <row r="25">
      <c r="A25" s="4" t="inlineStr">
        <is>
          <t>Number of common shares issued upon conversion of notes</t>
        </is>
      </c>
      <c r="C25" s="5" t="n">
        <v>118470</v>
      </c>
    </row>
    <row r="26">
      <c r="A26" s="4" t="inlineStr">
        <is>
          <t>Common Stock | Secondary Public Offering</t>
        </is>
      </c>
    </row>
    <row r="27">
      <c r="A27" s="3" t="inlineStr">
        <is>
          <t>Nature of Business and Liquidity</t>
        </is>
      </c>
    </row>
    <row r="28">
      <c r="A28" s="4" t="inlineStr">
        <is>
          <t>Issuance of common stock</t>
        </is>
      </c>
      <c r="B28" s="5" t="n">
        <v>1000000</v>
      </c>
    </row>
    <row r="29">
      <c r="A29" s="4" t="inlineStr">
        <is>
          <t>Share price</t>
        </is>
      </c>
      <c r="B29" s="6" t="n">
        <v>50</v>
      </c>
    </row>
    <row r="30">
      <c r="A30" s="4" t="inlineStr">
        <is>
          <t>Gross proceeds from issuance of common shares</t>
        </is>
      </c>
      <c r="B30" s="6" t="n">
        <v>50000000</v>
      </c>
    </row>
    <row r="31">
      <c r="A31" s="4" t="inlineStr">
        <is>
          <t>Net proceeds from issuance of common shares</t>
        </is>
      </c>
      <c r="B31" s="6" t="n">
        <v>46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Measurements</t>
        </is>
      </c>
    </row>
    <row r="3">
      <c r="A3" s="4" t="inlineStr">
        <is>
          <t>Cash and cash equivalents, Carrying Value</t>
        </is>
      </c>
      <c r="B3" s="6" t="n">
        <v>47455334</v>
      </c>
      <c r="C3" s="6" t="n">
        <v>8074658</v>
      </c>
    </row>
    <row r="4">
      <c r="A4" s="4" t="inlineStr">
        <is>
          <t>Recurring | Level 1</t>
        </is>
      </c>
    </row>
    <row r="5">
      <c r="A5" s="3" t="inlineStr">
        <is>
          <t>Fair Value Measurements</t>
        </is>
      </c>
    </row>
    <row r="6">
      <c r="A6" s="4" t="inlineStr">
        <is>
          <t>Cash and cash equivalents, Fair Value</t>
        </is>
      </c>
      <c r="B6" s="6" t="n">
        <v>47455334</v>
      </c>
      <c r="C6" s="6" t="n">
        <v>80746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rant Receivabl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Sep. 30, 2019</t>
        </is>
      </c>
    </row>
    <row r="3">
      <c r="A3" s="3" t="inlineStr">
        <is>
          <t>Grant Receivable</t>
        </is>
      </c>
    </row>
    <row r="4">
      <c r="A4" s="4" t="inlineStr">
        <is>
          <t>Grant income</t>
        </is>
      </c>
      <c r="C4" s="6" t="n">
        <v>586903</v>
      </c>
      <c r="D4" s="6" t="n">
        <v>36754</v>
      </c>
      <c r="E4" s="6" t="n">
        <v>952602</v>
      </c>
    </row>
    <row r="5">
      <c r="A5" s="4" t="inlineStr">
        <is>
          <t>Unreimbursed, eligible costs incurred under the grant</t>
        </is>
      </c>
      <c r="D5" s="5" t="n">
        <v>0</v>
      </c>
      <c r="F5" s="6" t="n">
        <v>0</v>
      </c>
    </row>
    <row r="6">
      <c r="A6" s="4" t="inlineStr">
        <is>
          <t>Remining funds available</t>
        </is>
      </c>
      <c r="B6" s="6" t="n">
        <v>0</v>
      </c>
      <c r="D6" s="5" t="n">
        <v>0</v>
      </c>
    </row>
    <row r="7">
      <c r="A7" s="4" t="inlineStr">
        <is>
          <t>NIH</t>
        </is>
      </c>
    </row>
    <row r="8">
      <c r="A8" s="3" t="inlineStr">
        <is>
          <t>Grant Receivable</t>
        </is>
      </c>
    </row>
    <row r="9">
      <c r="A9" s="4" t="inlineStr">
        <is>
          <t>Notice of Award, grant amount</t>
        </is>
      </c>
      <c r="G9" s="6" t="n">
        <v>1900000</v>
      </c>
    </row>
    <row r="10">
      <c r="A10" s="4" t="inlineStr">
        <is>
          <t>Grant income</t>
        </is>
      </c>
      <c r="B10" s="5" t="n">
        <v>0</v>
      </c>
      <c r="C10" s="6" t="n">
        <v>586903</v>
      </c>
      <c r="D10" s="5" t="n">
        <v>36754</v>
      </c>
      <c r="E10" s="5" t="n">
        <v>952602</v>
      </c>
    </row>
    <row r="11">
      <c r="A11" s="4" t="inlineStr">
        <is>
          <t>Proceeds from grants</t>
        </is>
      </c>
      <c r="D11" s="5" t="n">
        <v>36754</v>
      </c>
      <c r="E11" s="6" t="n">
        <v>1262725</v>
      </c>
    </row>
    <row r="12">
      <c r="A12" s="4" t="inlineStr">
        <is>
          <t>Grant receivable</t>
        </is>
      </c>
      <c r="B12" s="6" t="n">
        <v>0</v>
      </c>
      <c r="D12" s="6" t="n">
        <v>0</v>
      </c>
      <c r="F12"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Balance Sheets</t>
        </is>
      </c>
    </row>
    <row r="3">
      <c r="A3" s="4" t="inlineStr">
        <is>
          <t>Preferred stock, par value (dollars per share)</t>
        </is>
      </c>
      <c r="B3" s="7" t="n">
        <v>0.0001</v>
      </c>
      <c r="C3" s="7" t="n">
        <v>0.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dollars per share)</t>
        </is>
      </c>
      <c r="B7" s="7" t="n">
        <v>0.0001</v>
      </c>
      <c r="C7" s="7" t="n">
        <v>0.0001</v>
      </c>
    </row>
    <row r="8">
      <c r="A8" s="4" t="inlineStr">
        <is>
          <t>Common stock, shares authorized</t>
        </is>
      </c>
      <c r="B8" s="5" t="n">
        <v>35000000</v>
      </c>
      <c r="C8" s="5" t="n">
        <v>35000000</v>
      </c>
    </row>
    <row r="9">
      <c r="A9" s="4" t="inlineStr">
        <is>
          <t>Common stock, shares issued</t>
        </is>
      </c>
      <c r="B9" s="5" t="n">
        <v>8100570</v>
      </c>
      <c r="C9" s="5" t="n">
        <v>6891608</v>
      </c>
    </row>
    <row r="10">
      <c r="A10" s="4" t="inlineStr">
        <is>
          <t>Common stock, shares outstanding</t>
        </is>
      </c>
      <c r="B10" s="5" t="n">
        <v>8100570</v>
      </c>
      <c r="C10" s="5" t="n">
        <v>6891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1</t>
        </is>
      </c>
      <c r="C1" s="2" t="inlineStr">
        <is>
          <t>Dec. 31, 2020</t>
        </is>
      </c>
    </row>
    <row r="2">
      <c r="A2" s="3" t="inlineStr">
        <is>
          <t>Prepaid Expenses and Other Current Assets</t>
        </is>
      </c>
    </row>
    <row r="3">
      <c r="A3" s="4" t="inlineStr">
        <is>
          <t>Prepaid insurance</t>
        </is>
      </c>
      <c r="B3" s="6" t="n">
        <v>121501</v>
      </c>
      <c r="C3" s="6" t="n">
        <v>26542</v>
      </c>
    </row>
    <row r="4">
      <c r="A4" s="4" t="inlineStr">
        <is>
          <t>Prepaid expenses</t>
        </is>
      </c>
      <c r="B4" s="5" t="n">
        <v>63790</v>
      </c>
      <c r="C4" s="5" t="n">
        <v>11690</v>
      </c>
    </row>
    <row r="5">
      <c r="A5" s="4" t="inlineStr">
        <is>
          <t>Security deposit</t>
        </is>
      </c>
      <c r="B5" s="5" t="n">
        <v>9865</v>
      </c>
      <c r="C5" s="5" t="n">
        <v>6444</v>
      </c>
    </row>
    <row r="6">
      <c r="A6" s="4" t="inlineStr">
        <is>
          <t>Total prepaid expenses and other current assets</t>
        </is>
      </c>
      <c r="B6" s="6" t="n">
        <v>195156</v>
      </c>
      <c r="C6" s="6" t="n">
        <v>446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Accrued Expenses</t>
        </is>
      </c>
    </row>
    <row r="3">
      <c r="A3" s="4" t="inlineStr">
        <is>
          <t>Payroll and related benefits</t>
        </is>
      </c>
      <c r="B3" s="6" t="n">
        <v>243684</v>
      </c>
      <c r="C3" s="6" t="n">
        <v>16493</v>
      </c>
    </row>
    <row r="4">
      <c r="A4" s="4" t="inlineStr">
        <is>
          <t>Accrued professional and clinical fees</t>
        </is>
      </c>
      <c r="B4" s="5" t="n">
        <v>548842</v>
      </c>
      <c r="C4" s="5" t="n">
        <v>216198</v>
      </c>
    </row>
    <row r="5">
      <c r="A5" s="4" t="inlineStr">
        <is>
          <t>Accrued license payments</t>
        </is>
      </c>
      <c r="B5" s="5" t="n">
        <v>38333</v>
      </c>
      <c r="C5" s="5" t="n">
        <v>3833</v>
      </c>
    </row>
    <row r="6">
      <c r="A6" s="4" t="inlineStr">
        <is>
          <t>Total accrued expenses</t>
        </is>
      </c>
      <c r="B6" s="6" t="n">
        <v>830859</v>
      </c>
      <c r="C6" s="6" t="n">
        <v>2365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omissory Notes (Details) - USD ($)</t>
        </is>
      </c>
      <c r="B1" s="2" t="inlineStr">
        <is>
          <t>Jan. 31, 2020</t>
        </is>
      </c>
      <c r="C1" s="2" t="inlineStr">
        <is>
          <t>Mar. 31, 2019</t>
        </is>
      </c>
      <c r="D1" s="2" t="inlineStr">
        <is>
          <t>Mar. 31, 2020</t>
        </is>
      </c>
      <c r="E1" s="2" t="inlineStr">
        <is>
          <t>Dec. 31, 2019</t>
        </is>
      </c>
    </row>
    <row r="2">
      <c r="A2" s="4" t="inlineStr">
        <is>
          <t>Common Stock</t>
        </is>
      </c>
    </row>
    <row r="3">
      <c r="A3" s="3" t="inlineStr">
        <is>
          <t>Convertible Promissory Notes</t>
        </is>
      </c>
    </row>
    <row r="4">
      <c r="A4" s="4" t="inlineStr">
        <is>
          <t>Number of common shares issued upon conversion of notes</t>
        </is>
      </c>
      <c r="D4" s="5" t="n">
        <v>118470</v>
      </c>
    </row>
    <row r="5">
      <c r="A5" s="4" t="inlineStr">
        <is>
          <t>Common Stock | IPO</t>
        </is>
      </c>
    </row>
    <row r="6">
      <c r="A6" s="3" t="inlineStr">
        <is>
          <t>Convertible Promissory Notes</t>
        </is>
      </c>
    </row>
    <row r="7">
      <c r="A7" s="4" t="inlineStr">
        <is>
          <t>Number of common shares issued upon conversion of notes</t>
        </is>
      </c>
      <c r="B7" s="5" t="n">
        <v>118470</v>
      </c>
    </row>
    <row r="8">
      <c r="A8" s="4" t="inlineStr">
        <is>
          <t>Convertible promissory notes</t>
        </is>
      </c>
    </row>
    <row r="9">
      <c r="A9" s="3" t="inlineStr">
        <is>
          <t>Convertible Promissory Notes</t>
        </is>
      </c>
    </row>
    <row r="10">
      <c r="A10" s="4" t="inlineStr">
        <is>
          <t>Aggregate principal amount</t>
        </is>
      </c>
      <c r="C10" s="6" t="n">
        <v>530000</v>
      </c>
    </row>
    <row r="11">
      <c r="A11" s="4" t="inlineStr">
        <is>
          <t>Stated interest rate</t>
        </is>
      </c>
      <c r="C11" s="4" t="inlineStr">
        <is>
          <t>8.00%</t>
        </is>
      </c>
    </row>
    <row r="12">
      <c r="A12" s="4" t="inlineStr">
        <is>
          <t>Effective interest rate</t>
        </is>
      </c>
      <c r="C12" s="4" t="inlineStr">
        <is>
          <t>9.80%</t>
        </is>
      </c>
    </row>
    <row r="13">
      <c r="A13" s="4" t="inlineStr">
        <is>
          <t>Cash payments for interest</t>
        </is>
      </c>
      <c r="E13" s="6" t="n">
        <v>0</v>
      </c>
    </row>
    <row r="14">
      <c r="A14" s="4" t="inlineStr">
        <is>
          <t>Percentage of discount to the initial offering price of shares issued in the IPO</t>
        </is>
      </c>
      <c r="C14"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mitments and Contingencies -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Rental expense</t>
        </is>
      </c>
      <c r="B4" s="6" t="n">
        <v>13410</v>
      </c>
      <c r="C4" s="6" t="n">
        <v>10394</v>
      </c>
      <c r="D4" s="6" t="n">
        <v>36600</v>
      </c>
      <c r="E4" s="6" t="n">
        <v>312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1" customWidth="1" min="2" max="2"/>
    <col width="25" customWidth="1" min="3" max="3"/>
    <col width="21" customWidth="1" min="4" max="4"/>
  </cols>
  <sheetData>
    <row r="1">
      <c r="A1" s="1" t="inlineStr">
        <is>
          <t>Commitments and Contingencies - License Agreement (Details)</t>
        </is>
      </c>
      <c r="B1" s="2" t="inlineStr">
        <is>
          <t>1 Months Ended</t>
        </is>
      </c>
      <c r="C1" s="2" t="inlineStr">
        <is>
          <t>9 Months Ended</t>
        </is>
      </c>
    </row>
    <row r="2">
      <c r="B2" s="2" t="inlineStr">
        <is>
          <t>Nov. 30, 2008USD ($)</t>
        </is>
      </c>
      <c r="C2" s="2" t="inlineStr">
        <is>
          <t>Sep. 30, 2021USD ($)item</t>
        </is>
      </c>
      <c r="D2" s="2" t="inlineStr">
        <is>
          <t>Dec. 31, 2020USD ($)</t>
        </is>
      </c>
    </row>
    <row r="3">
      <c r="A3" s="3" t="inlineStr">
        <is>
          <t>License Agreements</t>
        </is>
      </c>
    </row>
    <row r="4">
      <c r="A4" s="4" t="inlineStr">
        <is>
          <t>Accrued license payments</t>
        </is>
      </c>
      <c r="C4" s="6" t="n">
        <v>38333</v>
      </c>
      <c r="D4" s="6" t="n">
        <v>3833</v>
      </c>
    </row>
    <row r="5">
      <c r="A5" s="4" t="inlineStr">
        <is>
          <t>License Agreement | Horizon Therapeutics, PLC</t>
        </is>
      </c>
    </row>
    <row r="6">
      <c r="A6" s="3" t="inlineStr">
        <is>
          <t>License Agreements</t>
        </is>
      </c>
    </row>
    <row r="7">
      <c r="A7" s="4" t="inlineStr">
        <is>
          <t>Minimum annual commitment</t>
        </is>
      </c>
      <c r="B7" s="6" t="n">
        <v>46000</v>
      </c>
    </row>
    <row r="8">
      <c r="A8" s="4" t="inlineStr">
        <is>
          <t>Amended License Agreement | Horizon Therapeutics, PLC</t>
        </is>
      </c>
    </row>
    <row r="9">
      <c r="A9" s="3" t="inlineStr">
        <is>
          <t>License Agreements</t>
        </is>
      </c>
    </row>
    <row r="10">
      <c r="A10" s="4" t="inlineStr">
        <is>
          <t>Accrued license payments</t>
        </is>
      </c>
      <c r="C10" s="6" t="n">
        <v>38333</v>
      </c>
      <c r="D10" s="6" t="n">
        <v>3833</v>
      </c>
    </row>
    <row r="11">
      <c r="A11" s="4" t="inlineStr">
        <is>
          <t>Number of milestones achieved | item</t>
        </is>
      </c>
      <c r="C11" s="5" t="n">
        <v>0</v>
      </c>
    </row>
    <row r="12">
      <c r="A12" s="4" t="inlineStr">
        <is>
          <t>Period for advance notice of termination</t>
        </is>
      </c>
      <c r="C12" s="4" t="inlineStr">
        <is>
          <t>9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8" customWidth="1" min="2" max="2"/>
  </cols>
  <sheetData>
    <row r="1">
      <c r="A1" s="1" t="inlineStr">
        <is>
          <t>Commitments and Contingencies - Employment Agreements and Litigation (Details)</t>
        </is>
      </c>
      <c r="B1" s="2" t="inlineStr">
        <is>
          <t>3 Months Ended</t>
        </is>
      </c>
    </row>
    <row r="2">
      <c r="B2" s="2" t="inlineStr">
        <is>
          <t>Sep. 30, 2021USD ($)lawsuit</t>
        </is>
      </c>
    </row>
    <row r="3">
      <c r="A3" s="3" t="inlineStr">
        <is>
          <t>Litigation</t>
        </is>
      </c>
    </row>
    <row r="4">
      <c r="A4" s="4" t="inlineStr">
        <is>
          <t>Number of new claims filed</t>
        </is>
      </c>
      <c r="B4" s="5" t="n">
        <v>2</v>
      </c>
    </row>
    <row r="5">
      <c r="A5" s="4" t="inlineStr">
        <is>
          <t>Number of complaints dismissed during the period</t>
        </is>
      </c>
      <c r="B5" s="5" t="n">
        <v>2</v>
      </c>
    </row>
    <row r="6">
      <c r="A6" s="4" t="inlineStr">
        <is>
          <t>Executive Officers</t>
        </is>
      </c>
    </row>
    <row r="7">
      <c r="A7" s="3" t="inlineStr">
        <is>
          <t>Employment Agreements</t>
        </is>
      </c>
    </row>
    <row r="8">
      <c r="A8" s="4" t="inlineStr">
        <is>
          <t>Maximum aggregate severance payments | $</t>
        </is>
      </c>
      <c r="B8" s="6" t="n">
        <v>9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 width="30" customWidth="1" min="5" max="5"/>
    <col width="30" customWidth="1" min="6" max="6"/>
  </cols>
  <sheetData>
    <row r="1">
      <c r="A1" s="1" t="inlineStr">
        <is>
          <t>Redeemable Convertible Preferred Stock and Stockholders' Equity - Common and Preferred Stock (Details)</t>
        </is>
      </c>
      <c r="B1" s="2" t="inlineStr">
        <is>
          <t>Jan. 31, 2020Voteitem$ / sharesshares</t>
        </is>
      </c>
      <c r="C1" s="2" t="inlineStr">
        <is>
          <t>Jun. 30, 2021shares</t>
        </is>
      </c>
      <c r="D1" s="2" t="inlineStr">
        <is>
          <t>Mar. 31, 2020shares</t>
        </is>
      </c>
      <c r="E1" s="2" t="inlineStr">
        <is>
          <t>Sep. 30, 2021$ / sharesshares</t>
        </is>
      </c>
      <c r="F1" s="2" t="inlineStr">
        <is>
          <t>Dec. 31, 2020$ / sharesshares</t>
        </is>
      </c>
    </row>
    <row r="2">
      <c r="A2" s="3" t="inlineStr">
        <is>
          <t>Redeemable Convertible Preferred Stock and Stockholders' Equity</t>
        </is>
      </c>
    </row>
    <row r="3">
      <c r="A3" s="4" t="inlineStr">
        <is>
          <t>Number of classes of stock designated | item</t>
        </is>
      </c>
      <c r="B3" s="5" t="n">
        <v>2</v>
      </c>
    </row>
    <row r="4">
      <c r="A4" s="4" t="inlineStr">
        <is>
          <t>Number of common and preferred shares authorized</t>
        </is>
      </c>
      <c r="B4" s="5" t="n">
        <v>37000000</v>
      </c>
    </row>
    <row r="5">
      <c r="A5" s="4" t="inlineStr">
        <is>
          <t>Common stock, par value (dollars per share) | $ / shares</t>
        </is>
      </c>
      <c r="B5" s="7" t="n">
        <v>0.0001</v>
      </c>
      <c r="E5" s="7" t="n">
        <v>0.0001</v>
      </c>
      <c r="F5" s="7" t="n">
        <v>0.0001</v>
      </c>
    </row>
    <row r="6">
      <c r="A6" s="4" t="inlineStr">
        <is>
          <t>Preferred stock, par value (dollars per share) | $ / shares</t>
        </is>
      </c>
      <c r="B6" s="7" t="n">
        <v>0.0001</v>
      </c>
      <c r="E6" s="7" t="n">
        <v>0.0001</v>
      </c>
      <c r="F6" s="7" t="n">
        <v>0.0001</v>
      </c>
    </row>
    <row r="7">
      <c r="A7" s="4" t="inlineStr">
        <is>
          <t>Number of common shares authorized</t>
        </is>
      </c>
      <c r="B7" s="5" t="n">
        <v>35000000</v>
      </c>
      <c r="E7" s="5" t="n">
        <v>35000000</v>
      </c>
      <c r="F7" s="5" t="n">
        <v>35000000</v>
      </c>
    </row>
    <row r="8">
      <c r="A8" s="4" t="inlineStr">
        <is>
          <t>Number of preferred shares authorized</t>
        </is>
      </c>
      <c r="B8" s="5" t="n">
        <v>2000000</v>
      </c>
      <c r="E8" s="5" t="n">
        <v>2000000</v>
      </c>
      <c r="F8" s="5" t="n">
        <v>2000000</v>
      </c>
    </row>
    <row r="9">
      <c r="A9" s="4" t="inlineStr">
        <is>
          <t>Number of vote for each share of common stock | Vote</t>
        </is>
      </c>
      <c r="B9" s="5" t="n">
        <v>1</v>
      </c>
    </row>
    <row r="10">
      <c r="A10" s="4" t="inlineStr">
        <is>
          <t>Preferred stock, shares issued</t>
        </is>
      </c>
      <c r="E10" s="5" t="n">
        <v>0</v>
      </c>
      <c r="F10" s="5" t="n">
        <v>0</v>
      </c>
    </row>
    <row r="11">
      <c r="A11" s="4" t="inlineStr">
        <is>
          <t>Preferred stock, shares outstanding</t>
        </is>
      </c>
      <c r="E11" s="5" t="n">
        <v>0</v>
      </c>
      <c r="F11" s="5" t="n">
        <v>0</v>
      </c>
    </row>
    <row r="12">
      <c r="A12" s="4" t="inlineStr">
        <is>
          <t>Series A Redeemable convertible preferred stock</t>
        </is>
      </c>
    </row>
    <row r="13">
      <c r="A13" s="3" t="inlineStr">
        <is>
          <t>Redeemable Convertible Preferred Stock and Stockholders' Equity</t>
        </is>
      </c>
    </row>
    <row r="14">
      <c r="A14" s="4" t="inlineStr">
        <is>
          <t>Conversion of redeemable convertible preferred stock to common stock, shares</t>
        </is>
      </c>
      <c r="B14" s="5" t="n">
        <v>5133159</v>
      </c>
      <c r="D14" s="5" t="n">
        <v>5133159</v>
      </c>
    </row>
    <row r="15">
      <c r="A15" s="4" t="inlineStr">
        <is>
          <t>Series A-1 Redeemable convertible preferred stock</t>
        </is>
      </c>
    </row>
    <row r="16">
      <c r="A16" s="3" t="inlineStr">
        <is>
          <t>Redeemable Convertible Preferred Stock and Stockholders' Equity</t>
        </is>
      </c>
    </row>
    <row r="17">
      <c r="A17" s="4" t="inlineStr">
        <is>
          <t>Conversion of redeemable convertible preferred stock to common stock, shares</t>
        </is>
      </c>
      <c r="B17" s="5" t="n">
        <v>630722</v>
      </c>
      <c r="D17" s="5" t="n">
        <v>630722</v>
      </c>
    </row>
    <row r="18">
      <c r="A18" s="4" t="inlineStr">
        <is>
          <t>Common Stock</t>
        </is>
      </c>
    </row>
    <row r="19">
      <c r="A19" s="3" t="inlineStr">
        <is>
          <t>Redeemable Convertible Preferred Stock and Stockholders' Equity</t>
        </is>
      </c>
    </row>
    <row r="20">
      <c r="A20" s="4" t="inlineStr">
        <is>
          <t>Issuance of common stock</t>
        </is>
      </c>
      <c r="C20" s="5" t="n">
        <v>1000000</v>
      </c>
      <c r="D20" s="5" t="n">
        <v>2300000</v>
      </c>
    </row>
    <row r="21">
      <c r="A21" s="4" t="inlineStr">
        <is>
          <t>Number of shares issued for the conversion of redeemable convertible preferred stock</t>
        </is>
      </c>
      <c r="D21" s="5" t="n">
        <v>4117089</v>
      </c>
    </row>
    <row r="22">
      <c r="A22" s="4" t="inlineStr">
        <is>
          <t>Common Stock | IPO</t>
        </is>
      </c>
    </row>
    <row r="23">
      <c r="A23" s="3" t="inlineStr">
        <is>
          <t>Redeemable Convertible Preferred Stock and Stockholders' Equity</t>
        </is>
      </c>
    </row>
    <row r="24">
      <c r="A24" s="4" t="inlineStr">
        <is>
          <t>Issuance of common stock</t>
        </is>
      </c>
      <c r="B24" s="5" t="n">
        <v>2300000</v>
      </c>
    </row>
    <row r="25">
      <c r="A25" s="4" t="inlineStr">
        <is>
          <t>Number of shares issued for the conversion of redeemable convertible preferred stock</t>
        </is>
      </c>
      <c r="B25" s="5" t="n">
        <v>41170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and Stockholders' Equity - Warrants (Details) - Underwriters warrants - $ / shares</t>
        </is>
      </c>
      <c r="B1" s="2" t="inlineStr">
        <is>
          <t>9 Months Ended</t>
        </is>
      </c>
    </row>
    <row r="2">
      <c r="B2" s="2" t="inlineStr">
        <is>
          <t>Sep. 30, 2021</t>
        </is>
      </c>
      <c r="C2" s="2" t="inlineStr">
        <is>
          <t>Dec. 31, 2020</t>
        </is>
      </c>
      <c r="D2" s="2" t="inlineStr">
        <is>
          <t>Jan. 31, 2020</t>
        </is>
      </c>
    </row>
    <row r="3">
      <c r="A3" s="3" t="inlineStr">
        <is>
          <t>Warrants</t>
        </is>
      </c>
    </row>
    <row r="4">
      <c r="A4" s="4" t="inlineStr">
        <is>
          <t>Number of warrants issued</t>
        </is>
      </c>
      <c r="D4" s="5" t="n">
        <v>100000</v>
      </c>
    </row>
    <row r="5">
      <c r="A5" s="4" t="inlineStr">
        <is>
          <t>Exercise price</t>
        </is>
      </c>
      <c r="D5" s="8" t="n">
        <v>7.5</v>
      </c>
    </row>
    <row r="6">
      <c r="A6" s="4" t="inlineStr">
        <is>
          <t>Percentage of exercise price to the share offering price</t>
        </is>
      </c>
      <c r="D6" s="4" t="inlineStr">
        <is>
          <t>125.00%</t>
        </is>
      </c>
    </row>
    <row r="7">
      <c r="A7" s="4" t="inlineStr">
        <is>
          <t>Warrant term</t>
        </is>
      </c>
      <c r="D7" s="4" t="inlineStr">
        <is>
          <t>5 years</t>
        </is>
      </c>
    </row>
    <row r="8">
      <c r="A8" s="4" t="inlineStr">
        <is>
          <t>Number of warrants converted in a non-cash transaction</t>
        </is>
      </c>
      <c r="B8" s="5" t="n">
        <v>97600</v>
      </c>
    </row>
    <row r="9">
      <c r="A9" s="4" t="inlineStr">
        <is>
          <t>Warrants outstanding</t>
        </is>
      </c>
      <c r="B9" s="5" t="n">
        <v>2400</v>
      </c>
      <c r="C9" s="5"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5" customWidth="1" min="1" max="1"/>
    <col width="15" customWidth="1" min="2" max="2"/>
    <col width="14" customWidth="1" min="3" max="3"/>
    <col width="24" customWidth="1" min="4" max="4"/>
    <col width="14" customWidth="1" min="5" max="5"/>
    <col width="14" customWidth="1" min="6" max="6"/>
    <col width="13" customWidth="1" min="7" max="7"/>
    <col width="14" customWidth="1" min="8" max="8"/>
    <col width="14" customWidth="1" min="9" max="9"/>
  </cols>
  <sheetData>
    <row r="1">
      <c r="A1" s="1" t="inlineStr">
        <is>
          <t>Share-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01, 2021</t>
        </is>
      </c>
      <c r="G2" s="2" t="inlineStr">
        <is>
          <t>May 31, 2021</t>
        </is>
      </c>
      <c r="H2" s="2" t="inlineStr">
        <is>
          <t>Dec. 31, 2020</t>
        </is>
      </c>
      <c r="I2" s="2" t="inlineStr">
        <is>
          <t>Jan. 31, 2020</t>
        </is>
      </c>
    </row>
    <row r="3">
      <c r="A3" s="3" t="inlineStr">
        <is>
          <t>Share-Based Compensation</t>
        </is>
      </c>
    </row>
    <row r="4">
      <c r="A4" s="4" t="inlineStr">
        <is>
          <t>Options outstanding</t>
        </is>
      </c>
      <c r="B4" s="5" t="n">
        <v>1035853</v>
      </c>
      <c r="D4" s="5" t="n">
        <v>1035853</v>
      </c>
      <c r="H4" s="5" t="n">
        <v>1111466</v>
      </c>
    </row>
    <row r="5">
      <c r="A5" s="4" t="inlineStr">
        <is>
          <t>Shares available for future grants</t>
        </is>
      </c>
      <c r="B5" s="5" t="n">
        <v>1084464</v>
      </c>
      <c r="D5" s="5" t="n">
        <v>1084464</v>
      </c>
    </row>
    <row r="6">
      <c r="A6" s="4" t="inlineStr">
        <is>
          <t>Options granted</t>
        </is>
      </c>
      <c r="D6" s="5" t="n">
        <v>84200</v>
      </c>
    </row>
    <row r="7">
      <c r="A7" s="4" t="inlineStr">
        <is>
          <t>Exercise price</t>
        </is>
      </c>
      <c r="D7" s="8" t="n">
        <v>102.85</v>
      </c>
    </row>
    <row r="8">
      <c r="A8" s="4" t="inlineStr">
        <is>
          <t>Share-based compensation expense</t>
        </is>
      </c>
      <c r="D8" s="6" t="n">
        <v>817911</v>
      </c>
      <c r="E8" s="6" t="n">
        <v>1740289</v>
      </c>
    </row>
    <row r="9">
      <c r="A9" s="4" t="inlineStr">
        <is>
          <t>Options, vested and exercisable</t>
        </is>
      </c>
      <c r="B9" s="5" t="n">
        <v>951653</v>
      </c>
      <c r="D9" s="5" t="n">
        <v>951653</v>
      </c>
      <c r="H9" s="5" t="n">
        <v>1061466</v>
      </c>
    </row>
    <row r="10">
      <c r="A10" s="4" t="inlineStr">
        <is>
          <t>Stock Options</t>
        </is>
      </c>
    </row>
    <row r="11">
      <c r="A11" s="3" t="inlineStr">
        <is>
          <t>Share-Based Compensation</t>
        </is>
      </c>
    </row>
    <row r="12">
      <c r="A12" s="4" t="inlineStr">
        <is>
          <t>Vesting period</t>
        </is>
      </c>
      <c r="D12" s="4" t="inlineStr">
        <is>
          <t>2 years</t>
        </is>
      </c>
    </row>
    <row r="13">
      <c r="A13" s="4" t="inlineStr">
        <is>
          <t>Term of award</t>
        </is>
      </c>
      <c r="D13" s="4" t="inlineStr">
        <is>
          <t>10 years</t>
        </is>
      </c>
    </row>
    <row r="14">
      <c r="A14" s="4" t="inlineStr">
        <is>
          <t>Expected term (in years)</t>
        </is>
      </c>
      <c r="D14" s="4" t="inlineStr">
        <is>
          <t>5 years 7 months 6 days</t>
        </is>
      </c>
    </row>
    <row r="15">
      <c r="A15" s="4" t="inlineStr">
        <is>
          <t>Risk-free interest rate</t>
        </is>
      </c>
      <c r="D15" s="4" t="inlineStr">
        <is>
          <t>0.87%</t>
        </is>
      </c>
    </row>
    <row r="16">
      <c r="A16" s="4" t="inlineStr">
        <is>
          <t>Expected volatility</t>
        </is>
      </c>
      <c r="D16" s="4" t="inlineStr">
        <is>
          <t>104.00%</t>
        </is>
      </c>
    </row>
    <row r="17">
      <c r="A17" s="4" t="inlineStr">
        <is>
          <t>Dividend yield (as a percent)</t>
        </is>
      </c>
      <c r="D17" s="4" t="inlineStr">
        <is>
          <t>0.00%</t>
        </is>
      </c>
    </row>
    <row r="18">
      <c r="A18" s="4" t="inlineStr">
        <is>
          <t>Weighted average grant date fair value</t>
        </is>
      </c>
      <c r="D18" s="8" t="n">
        <v>80.76000000000001</v>
      </c>
    </row>
    <row r="19">
      <c r="A19" s="4" t="inlineStr">
        <is>
          <t>Share-based compensation expense</t>
        </is>
      </c>
      <c r="B19" s="6" t="n">
        <v>785942</v>
      </c>
      <c r="C19" s="6" t="n">
        <v>629017</v>
      </c>
      <c r="D19" s="6" t="n">
        <v>817911</v>
      </c>
      <c r="E19" s="6" t="n">
        <v>1740289</v>
      </c>
    </row>
    <row r="20">
      <c r="A20" s="4" t="inlineStr">
        <is>
          <t>Previous Plans</t>
        </is>
      </c>
    </row>
    <row r="21">
      <c r="A21" s="3" t="inlineStr">
        <is>
          <t>Share-Based Compensation</t>
        </is>
      </c>
    </row>
    <row r="22">
      <c r="A22" s="4" t="inlineStr">
        <is>
          <t>Options outstanding</t>
        </is>
      </c>
      <c r="I22" s="5" t="n">
        <v>352282</v>
      </c>
    </row>
    <row r="23">
      <c r="A23" s="4" t="inlineStr">
        <is>
          <t>2019 Plan</t>
        </is>
      </c>
    </row>
    <row r="24">
      <c r="A24" s="3" t="inlineStr">
        <is>
          <t>Share-Based Compensation</t>
        </is>
      </c>
    </row>
    <row r="25">
      <c r="A25" s="4" t="inlineStr">
        <is>
          <t>Shares authorized</t>
        </is>
      </c>
      <c r="F25" s="5" t="n">
        <v>2000000</v>
      </c>
      <c r="G25" s="5" t="n">
        <v>1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848216</v>
      </c>
      <c r="C4" s="6" t="n">
        <v>-2524602</v>
      </c>
      <c r="D4" s="6" t="n">
        <v>-3199673</v>
      </c>
      <c r="E4" s="6" t="n">
        <v>-1006354</v>
      </c>
      <c r="F4" s="6" t="n">
        <v>-2309490</v>
      </c>
      <c r="G4" s="6" t="n">
        <v>-441590</v>
      </c>
      <c r="H4" s="6" t="n">
        <v>-8572491</v>
      </c>
      <c r="I4" s="6" t="n">
        <v>-3757434</v>
      </c>
    </row>
    <row r="5">
      <c r="A5" s="3" t="inlineStr">
        <is>
          <t>Denominator</t>
        </is>
      </c>
    </row>
    <row r="6">
      <c r="A6" s="4" t="inlineStr">
        <is>
          <t>Weighted-average common shares outstanding, basic</t>
        </is>
      </c>
      <c r="B6" s="5" t="n">
        <v>8099103</v>
      </c>
      <c r="E6" s="5" t="n">
        <v>6871554</v>
      </c>
      <c r="H6" s="5" t="n">
        <v>7466443</v>
      </c>
      <c r="I6" s="5" t="n">
        <v>6113400</v>
      </c>
    </row>
    <row r="7">
      <c r="A7" s="4" t="inlineStr">
        <is>
          <t>Weighted-average common shares outstanding, diluted</t>
        </is>
      </c>
      <c r="B7" s="5" t="n">
        <v>8099103</v>
      </c>
      <c r="E7" s="5" t="n">
        <v>6871554</v>
      </c>
      <c r="H7" s="5" t="n">
        <v>7466443</v>
      </c>
      <c r="I7" s="5" t="n">
        <v>6113400</v>
      </c>
    </row>
    <row r="8">
      <c r="A8" s="4" t="inlineStr">
        <is>
          <t>Net loss per share, basic</t>
        </is>
      </c>
      <c r="B8" s="8" t="n">
        <v>-0.35</v>
      </c>
      <c r="E8" s="8" t="n">
        <v>-0.15</v>
      </c>
      <c r="H8" s="8" t="n">
        <v>-1.15</v>
      </c>
      <c r="I8" s="8" t="n">
        <v>-0.61</v>
      </c>
    </row>
    <row r="9">
      <c r="A9" s="4" t="inlineStr">
        <is>
          <t>Net loss per share, diluted</t>
        </is>
      </c>
      <c r="B9" s="8" t="n">
        <v>-0.35</v>
      </c>
      <c r="E9" s="8" t="n">
        <v>-0.15</v>
      </c>
      <c r="H9" s="8" t="n">
        <v>-1.15</v>
      </c>
      <c r="I9" s="8" t="n">
        <v>-0.6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380801</v>
      </c>
      <c r="C4" s="6" t="n">
        <v>718898</v>
      </c>
      <c r="D4" s="6" t="n">
        <v>5594886</v>
      </c>
      <c r="E4" s="6" t="n">
        <v>1641822</v>
      </c>
    </row>
    <row r="5">
      <c r="A5" s="4" t="inlineStr">
        <is>
          <t>General and administrative</t>
        </is>
      </c>
      <c r="B5" s="5" t="n">
        <v>1472969</v>
      </c>
      <c r="C5" s="5" t="n">
        <v>884859</v>
      </c>
      <c r="D5" s="5" t="n">
        <v>3022244</v>
      </c>
      <c r="E5" s="5" t="n">
        <v>3088726</v>
      </c>
    </row>
    <row r="6">
      <c r="A6" s="4" t="inlineStr">
        <is>
          <t>Total operating expenses</t>
        </is>
      </c>
      <c r="B6" s="5" t="n">
        <v>2853770</v>
      </c>
      <c r="C6" s="5" t="n">
        <v>1603757</v>
      </c>
      <c r="D6" s="5" t="n">
        <v>8617130</v>
      </c>
      <c r="E6" s="5" t="n">
        <v>4730548</v>
      </c>
    </row>
    <row r="7">
      <c r="A7" s="4" t="inlineStr">
        <is>
          <t>Operating loss</t>
        </is>
      </c>
      <c r="B7" s="5" t="n">
        <v>-2853770</v>
      </c>
      <c r="C7" s="5" t="n">
        <v>-1603757</v>
      </c>
      <c r="D7" s="5" t="n">
        <v>-8617130</v>
      </c>
      <c r="E7" s="5" t="n">
        <v>-4730548</v>
      </c>
    </row>
    <row r="8">
      <c r="A8" s="3" t="inlineStr">
        <is>
          <t>Other income (expense):</t>
        </is>
      </c>
    </row>
    <row r="9">
      <c r="A9" s="4" t="inlineStr">
        <is>
          <t>Change in fair value of derivative liability</t>
        </is>
      </c>
      <c r="E9" s="5" t="n">
        <v>-26500</v>
      </c>
    </row>
    <row r="10">
      <c r="A10" s="4" t="inlineStr">
        <is>
          <t>Interest income, net</t>
        </is>
      </c>
      <c r="B10" s="5" t="n">
        <v>5554</v>
      </c>
      <c r="C10" s="5" t="n">
        <v>10500</v>
      </c>
      <c r="D10" s="5" t="n">
        <v>7885</v>
      </c>
      <c r="E10" s="5" t="n">
        <v>47012</v>
      </c>
    </row>
    <row r="11">
      <c r="A11" s="4" t="inlineStr">
        <is>
          <t>Grant income</t>
        </is>
      </c>
      <c r="C11" s="5" t="n">
        <v>586903</v>
      </c>
      <c r="D11" s="5" t="n">
        <v>36754</v>
      </c>
      <c r="E11" s="5" t="n">
        <v>952602</v>
      </c>
    </row>
    <row r="12">
      <c r="A12" s="4" t="inlineStr">
        <is>
          <t>Total other income (expense)</t>
        </is>
      </c>
      <c r="B12" s="5" t="n">
        <v>5554</v>
      </c>
      <c r="C12" s="5" t="n">
        <v>597403</v>
      </c>
      <c r="D12" s="5" t="n">
        <v>44639</v>
      </c>
      <c r="E12" s="5" t="n">
        <v>973114</v>
      </c>
    </row>
    <row r="13">
      <c r="A13" s="4" t="inlineStr">
        <is>
          <t>Loss before income taxes</t>
        </is>
      </c>
      <c r="B13" s="5" t="n">
        <v>-2848216</v>
      </c>
      <c r="C13" s="5" t="n">
        <v>-1006354</v>
      </c>
      <c r="D13" s="5" t="n">
        <v>-8572491</v>
      </c>
      <c r="E13" s="5" t="n">
        <v>-3757434</v>
      </c>
    </row>
    <row r="14">
      <c r="A14" s="4" t="inlineStr">
        <is>
          <t>Income tax expense (benefit)</t>
        </is>
      </c>
      <c r="B14" s="5" t="n">
        <v>0</v>
      </c>
      <c r="D14" s="5" t="n">
        <v>0</v>
      </c>
    </row>
    <row r="15">
      <c r="A15" s="4" t="inlineStr">
        <is>
          <t>Net loss</t>
        </is>
      </c>
      <c r="B15" s="6" t="n">
        <v>-2848216</v>
      </c>
      <c r="C15" s="6" t="n">
        <v>-1006354</v>
      </c>
      <c r="D15" s="6" t="n">
        <v>-8572491</v>
      </c>
      <c r="E15" s="6" t="n">
        <v>-3757434</v>
      </c>
    </row>
    <row r="16">
      <c r="A16" s="4" t="inlineStr">
        <is>
          <t>Basic loss per common share</t>
        </is>
      </c>
      <c r="B16" s="8" t="n">
        <v>-0.35</v>
      </c>
      <c r="C16" s="8" t="n">
        <v>-0.15</v>
      </c>
      <c r="D16" s="8" t="n">
        <v>-1.15</v>
      </c>
      <c r="E16" s="8" t="n">
        <v>-0.61</v>
      </c>
    </row>
    <row r="17">
      <c r="A17" s="4" t="inlineStr">
        <is>
          <t>Diluted loss per common share</t>
        </is>
      </c>
      <c r="B17" s="8" t="n">
        <v>-0.35</v>
      </c>
      <c r="C17" s="8" t="n">
        <v>-0.15</v>
      </c>
      <c r="D17" s="8" t="n">
        <v>-1.15</v>
      </c>
      <c r="E17" s="8" t="n">
        <v>-0.61</v>
      </c>
    </row>
    <row r="18">
      <c r="A18" s="4" t="inlineStr">
        <is>
          <t>Weighted average number of common shares outstanding, basic</t>
        </is>
      </c>
      <c r="B18" s="5" t="n">
        <v>8099103</v>
      </c>
      <c r="C18" s="5" t="n">
        <v>6871554</v>
      </c>
      <c r="D18" s="5" t="n">
        <v>7466443</v>
      </c>
      <c r="E18" s="5" t="n">
        <v>6113400</v>
      </c>
    </row>
    <row r="19">
      <c r="A19" s="4" t="inlineStr">
        <is>
          <t>Weighted average number of common shares outstanding, diluted</t>
        </is>
      </c>
      <c r="B19" s="5" t="n">
        <v>8099103</v>
      </c>
      <c r="C19" s="5" t="n">
        <v>6871554</v>
      </c>
      <c r="D19" s="5" t="n">
        <v>7466443</v>
      </c>
      <c r="E19" s="5" t="n">
        <v>6113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Potential shares excluded from calculation (Details) - shares</t>
        </is>
      </c>
      <c r="B1" s="2" t="inlineStr">
        <is>
          <t>6 Months Ended</t>
        </is>
      </c>
      <c r="C1" s="2" t="inlineStr">
        <is>
          <t>9 Months Ended</t>
        </is>
      </c>
    </row>
    <row r="2">
      <c r="B2" s="2" t="inlineStr">
        <is>
          <t>Jun. 30, 2020</t>
        </is>
      </c>
      <c r="C2" s="2" t="inlineStr">
        <is>
          <t>Sep. 30, 2021</t>
        </is>
      </c>
    </row>
    <row r="3">
      <c r="A3" s="4" t="inlineStr">
        <is>
          <t>Stock Options</t>
        </is>
      </c>
    </row>
    <row r="4">
      <c r="A4" s="3" t="inlineStr">
        <is>
          <t>Net Loss Per Share</t>
        </is>
      </c>
    </row>
    <row r="5">
      <c r="A5" s="4" t="inlineStr">
        <is>
          <t>Antidilutive securities excluded from computation of earnings per share</t>
        </is>
      </c>
      <c r="B5" s="5" t="n">
        <v>1113847</v>
      </c>
      <c r="C5" s="5" t="n">
        <v>1035853</v>
      </c>
    </row>
    <row r="6">
      <c r="A6" s="4" t="inlineStr">
        <is>
          <t>Warrants</t>
        </is>
      </c>
    </row>
    <row r="7">
      <c r="A7" s="3" t="inlineStr">
        <is>
          <t>Net Loss Per Share</t>
        </is>
      </c>
    </row>
    <row r="8">
      <c r="A8" s="4" t="inlineStr">
        <is>
          <t>Antidilutive securities excluded from computation of earnings per share</t>
        </is>
      </c>
      <c r="B8" s="5" t="n">
        <v>100000</v>
      </c>
      <c r="C8" s="5" t="n">
        <v>2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1</t>
        </is>
      </c>
      <c r="C2" s="2" t="inlineStr">
        <is>
          <t>Sep. 30, 2021</t>
        </is>
      </c>
    </row>
    <row r="3">
      <c r="A3" s="3" t="inlineStr">
        <is>
          <t>Income Taxes</t>
        </is>
      </c>
    </row>
    <row r="4">
      <c r="A4" s="4" t="inlineStr">
        <is>
          <t>Income tax expense (benefit)</t>
        </is>
      </c>
      <c r="B4" s="6" t="n">
        <v>0</v>
      </c>
      <c r="C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5" customWidth="1" min="3" max="3"/>
    <col width="20" customWidth="1" min="4" max="4"/>
  </cols>
  <sheetData>
    <row r="1">
      <c r="A1" s="1" t="inlineStr">
        <is>
          <t>Related-Party Transactions (Details)</t>
        </is>
      </c>
      <c r="B1" s="2" t="inlineStr">
        <is>
          <t>Jan. 31, 2020shares</t>
        </is>
      </c>
      <c r="C1" s="2" t="inlineStr">
        <is>
          <t>Mar. 31, 2019USD ($)item</t>
        </is>
      </c>
      <c r="D1" s="2" t="inlineStr">
        <is>
          <t>Mar. 31, 2020shares</t>
        </is>
      </c>
    </row>
    <row r="2">
      <c r="A2" s="4" t="inlineStr">
        <is>
          <t>Common Stock</t>
        </is>
      </c>
    </row>
    <row r="3">
      <c r="A3" s="3" t="inlineStr">
        <is>
          <t>Related-Party Transactions</t>
        </is>
      </c>
    </row>
    <row r="4">
      <c r="A4" s="4" t="inlineStr">
        <is>
          <t>Number of common shares issued upon conversion of notes | shares</t>
        </is>
      </c>
      <c r="D4" s="5" t="n">
        <v>118470</v>
      </c>
    </row>
    <row r="5">
      <c r="A5" s="4" t="inlineStr">
        <is>
          <t>Convertible promissory notes</t>
        </is>
      </c>
    </row>
    <row r="6">
      <c r="A6" s="3" t="inlineStr">
        <is>
          <t>Related-Party Transactions</t>
        </is>
      </c>
    </row>
    <row r="7">
      <c r="A7" s="4" t="inlineStr">
        <is>
          <t>Aggregate principal amount | $</t>
        </is>
      </c>
      <c r="C7" s="6" t="n">
        <v>530000</v>
      </c>
    </row>
    <row r="8">
      <c r="A8" s="4" t="inlineStr">
        <is>
          <t>Issuance of convertible promissory notes to related parties | Convertible promissory notes</t>
        </is>
      </c>
    </row>
    <row r="9">
      <c r="A9" s="3" t="inlineStr">
        <is>
          <t>Related-Party Transactions</t>
        </is>
      </c>
    </row>
    <row r="10">
      <c r="A10" s="4" t="inlineStr">
        <is>
          <t>Number of directors who purchased convertible promissory notes issued by the Company | item</t>
        </is>
      </c>
      <c r="C10" s="5" t="n">
        <v>3</v>
      </c>
    </row>
    <row r="11">
      <c r="A11" s="4" t="inlineStr">
        <is>
          <t>Directors | Issuance of convertible promissory notes to related parties | Convertible promissory notes</t>
        </is>
      </c>
    </row>
    <row r="12">
      <c r="A12" s="3" t="inlineStr">
        <is>
          <t>Related-Party Transactions</t>
        </is>
      </c>
    </row>
    <row r="13">
      <c r="A13" s="4" t="inlineStr">
        <is>
          <t>Aggregate principal amount | $</t>
        </is>
      </c>
      <c r="C13" s="6" t="n">
        <v>305000</v>
      </c>
    </row>
    <row r="14">
      <c r="A14" s="4" t="inlineStr">
        <is>
          <t>Directors | Conversion of promissory notes to common stock | Convertible promissory notes | Common Stock</t>
        </is>
      </c>
    </row>
    <row r="15">
      <c r="A15" s="3" t="inlineStr">
        <is>
          <t>Related-Party Transactions</t>
        </is>
      </c>
    </row>
    <row r="16">
      <c r="A16" s="4" t="inlineStr">
        <is>
          <t>Number of common shares issued upon conversion of notes | shares</t>
        </is>
      </c>
      <c r="B16" s="5" t="n">
        <v>71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tatements of Changes in Redeemable Convertible Preferred Stock</t>
        </is>
      </c>
      <c r="B1" s="2" t="inlineStr">
        <is>
          <t>3 Months Ended</t>
        </is>
      </c>
    </row>
    <row r="2">
      <c r="B2" s="2" t="inlineStr">
        <is>
          <t>Mar. 31, 2020USD ($)shares</t>
        </is>
      </c>
    </row>
    <row r="3">
      <c r="A3" s="4" t="inlineStr">
        <is>
          <t>Series A Redeemable convertible preferred stock</t>
        </is>
      </c>
    </row>
    <row r="4">
      <c r="A4" s="3" t="inlineStr">
        <is>
          <t>Changes in Redeemable Convertible Preferred Stock</t>
        </is>
      </c>
    </row>
    <row r="5">
      <c r="A5" s="4" t="inlineStr">
        <is>
          <t>Balance | $</t>
        </is>
      </c>
      <c r="B5" s="6" t="n">
        <v>6509303</v>
      </c>
    </row>
    <row r="6">
      <c r="A6" s="4" t="inlineStr">
        <is>
          <t>Balance, shares | shares</t>
        </is>
      </c>
      <c r="B6" s="5" t="n">
        <v>5133159</v>
      </c>
    </row>
    <row r="7">
      <c r="A7" s="4" t="inlineStr">
        <is>
          <t>Conversion of redeemable convertible preferred stock to common stock upon completion of initial public offering | $</t>
        </is>
      </c>
      <c r="B7" s="6" t="n">
        <v>-6509303</v>
      </c>
    </row>
    <row r="8">
      <c r="A8" s="4" t="inlineStr">
        <is>
          <t>Conversion of redeemable convertible preferred stock to common stock upon completion of initial public offering, shares | shares</t>
        </is>
      </c>
      <c r="B8" s="5" t="n">
        <v>-5133159</v>
      </c>
    </row>
    <row r="9">
      <c r="A9" s="4" t="inlineStr">
        <is>
          <t>Balance | $</t>
        </is>
      </c>
      <c r="B9" s="6" t="n">
        <v>0</v>
      </c>
    </row>
    <row r="10">
      <c r="A10" s="4" t="inlineStr">
        <is>
          <t>Balance, shares | shares</t>
        </is>
      </c>
      <c r="B10" s="5" t="n">
        <v>0</v>
      </c>
    </row>
    <row r="11">
      <c r="A11" s="4" t="inlineStr">
        <is>
          <t>Series A-1 Redeemable convertible preferred stock</t>
        </is>
      </c>
    </row>
    <row r="12">
      <c r="A12" s="3" t="inlineStr">
        <is>
          <t>Changes in Redeemable Convertible Preferred Stock</t>
        </is>
      </c>
    </row>
    <row r="13">
      <c r="A13" s="4" t="inlineStr">
        <is>
          <t>Balance | $</t>
        </is>
      </c>
      <c r="B13" s="6" t="n">
        <v>567649</v>
      </c>
    </row>
    <row r="14">
      <c r="A14" s="4" t="inlineStr">
        <is>
          <t>Balance, shares | shares</t>
        </is>
      </c>
      <c r="B14" s="5" t="n">
        <v>630722</v>
      </c>
    </row>
    <row r="15">
      <c r="A15" s="4" t="inlineStr">
        <is>
          <t>Conversion of redeemable convertible preferred stock to common stock upon completion of initial public offering | $</t>
        </is>
      </c>
      <c r="B15" s="6" t="n">
        <v>-567649</v>
      </c>
    </row>
    <row r="16">
      <c r="A16" s="4" t="inlineStr">
        <is>
          <t>Conversion of redeemable convertible preferred stock to common stock upon completion of initial public offering, shares | shares</t>
        </is>
      </c>
      <c r="B16" s="5" t="n">
        <v>-630722</v>
      </c>
    </row>
    <row r="17">
      <c r="A17" s="4" t="inlineStr">
        <is>
          <t>Balance | $</t>
        </is>
      </c>
      <c r="B17" s="6" t="n">
        <v>0</v>
      </c>
    </row>
    <row r="18">
      <c r="A18" s="4" t="inlineStr">
        <is>
          <t>Balance, shares | shares</t>
        </is>
      </c>
      <c r="B1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19</t>
        </is>
      </c>
      <c r="B2" s="6" t="n">
        <v>28</v>
      </c>
      <c r="C2" s="6" t="n">
        <v>200600</v>
      </c>
      <c r="D2" s="6" t="n">
        <v>-8777028</v>
      </c>
      <c r="E2" s="6" t="n">
        <v>-8576400</v>
      </c>
    </row>
    <row r="3">
      <c r="A3" s="4" t="inlineStr">
        <is>
          <t>Balance, shares at Dec. 31, 2019</t>
        </is>
      </c>
      <c r="B3" s="5" t="n">
        <v>282614</v>
      </c>
    </row>
    <row r="4">
      <c r="A4" s="3" t="inlineStr">
        <is>
          <t>Changes in Stockholders' Equity</t>
        </is>
      </c>
    </row>
    <row r="5">
      <c r="A5" s="4" t="inlineStr">
        <is>
          <t>Conversion of redeemable convertible preferred stock to common stock upon completion of initial public offering</t>
        </is>
      </c>
      <c r="B5" s="6" t="n">
        <v>412</v>
      </c>
      <c r="C5" s="5" t="n">
        <v>7076540</v>
      </c>
      <c r="E5" s="5" t="n">
        <v>7076952</v>
      </c>
    </row>
    <row r="6">
      <c r="A6" s="4" t="inlineStr">
        <is>
          <t>Conversion of redeemable convertible preferred stock to common stock upon completion of initial public offering, shares</t>
        </is>
      </c>
      <c r="B6" s="5" t="n">
        <v>4117089</v>
      </c>
    </row>
    <row r="7">
      <c r="A7" s="4" t="inlineStr">
        <is>
          <t>Conversion of convertible promissory notes, including embedded derivative, to common stock upon completion of initial public offering</t>
        </is>
      </c>
      <c r="B7" s="6" t="n">
        <v>12</v>
      </c>
      <c r="C7" s="5" t="n">
        <v>672512</v>
      </c>
      <c r="E7" s="5" t="n">
        <v>672524</v>
      </c>
    </row>
    <row r="8">
      <c r="A8" s="4" t="inlineStr">
        <is>
          <t>Conversion of convertible promissory notes, including embedded derivative, to common stock upon completion of initial public offering, shares</t>
        </is>
      </c>
      <c r="B8" s="5" t="n">
        <v>118470</v>
      </c>
    </row>
    <row r="9">
      <c r="A9" s="4" t="inlineStr">
        <is>
          <t>Issuance of common stock in initial public offering, net of issuance costs</t>
        </is>
      </c>
      <c r="B9" s="6" t="n">
        <v>230</v>
      </c>
      <c r="C9" s="5" t="n">
        <v>11955565</v>
      </c>
      <c r="E9" s="5" t="n">
        <v>11955795</v>
      </c>
    </row>
    <row r="10">
      <c r="A10" s="4" t="inlineStr">
        <is>
          <t>Issuance of common stock in initial public offering, net of issuance costs (in shares)</t>
        </is>
      </c>
      <c r="B10" s="5" t="n">
        <v>2300000</v>
      </c>
    </row>
    <row r="11">
      <c r="A11" s="4" t="inlineStr">
        <is>
          <t>Exercise of stock options</t>
        </is>
      </c>
      <c r="B11" s="6" t="n">
        <v>3</v>
      </c>
      <c r="C11" s="5" t="n">
        <v>4603</v>
      </c>
      <c r="E11" s="5" t="n">
        <v>4606</v>
      </c>
    </row>
    <row r="12">
      <c r="A12" s="4" t="inlineStr">
        <is>
          <t>Exercise of stock options, shares</t>
        </is>
      </c>
      <c r="B12" s="5" t="n">
        <v>27286</v>
      </c>
    </row>
    <row r="13">
      <c r="A13" s="4" t="inlineStr">
        <is>
          <t>Net loss</t>
        </is>
      </c>
      <c r="D13" s="5" t="n">
        <v>-441590</v>
      </c>
      <c r="E13" s="5" t="n">
        <v>-441590</v>
      </c>
    </row>
    <row r="14">
      <c r="A14" s="4" t="inlineStr">
        <is>
          <t>Balance at Mar. 31, 2020</t>
        </is>
      </c>
      <c r="B14" s="6" t="n">
        <v>685</v>
      </c>
      <c r="C14" s="5" t="n">
        <v>19909820</v>
      </c>
      <c r="D14" s="5" t="n">
        <v>-9218618</v>
      </c>
      <c r="E14" s="5" t="n">
        <v>10691887</v>
      </c>
    </row>
    <row r="15">
      <c r="A15" s="4" t="inlineStr">
        <is>
          <t>Balance, shares at Mar. 31, 2020</t>
        </is>
      </c>
      <c r="B15" s="5" t="n">
        <v>6845459</v>
      </c>
    </row>
    <row r="16">
      <c r="A16" s="4" t="inlineStr">
        <is>
          <t>Balance at Dec. 31, 2019</t>
        </is>
      </c>
      <c r="B16" s="6" t="n">
        <v>28</v>
      </c>
      <c r="C16" s="5" t="n">
        <v>200600</v>
      </c>
      <c r="D16" s="5" t="n">
        <v>-8777028</v>
      </c>
      <c r="E16" s="5" t="n">
        <v>-8576400</v>
      </c>
    </row>
    <row r="17">
      <c r="A17" s="4" t="inlineStr">
        <is>
          <t>Balance, shares at Dec. 31, 2019</t>
        </is>
      </c>
      <c r="B17" s="5" t="n">
        <v>282614</v>
      </c>
    </row>
    <row r="18">
      <c r="A18" s="3" t="inlineStr">
        <is>
          <t>Changes in Stockholders' Equity</t>
        </is>
      </c>
    </row>
    <row r="19">
      <c r="A19" s="4" t="inlineStr">
        <is>
          <t>Net loss</t>
        </is>
      </c>
      <c r="E19" s="5" t="n">
        <v>-3757434</v>
      </c>
    </row>
    <row r="20">
      <c r="A20" s="4" t="inlineStr">
        <is>
          <t>Balance at Sep. 30, 2020</t>
        </is>
      </c>
      <c r="B20" s="6" t="n">
        <v>687</v>
      </c>
      <c r="C20" s="5" t="n">
        <v>21654718</v>
      </c>
      <c r="D20" s="5" t="n">
        <v>-12534462</v>
      </c>
      <c r="E20" s="5" t="n">
        <v>9120943</v>
      </c>
    </row>
    <row r="21">
      <c r="A21" s="4" t="inlineStr">
        <is>
          <t>Balance, shares at Sep. 30, 2020</t>
        </is>
      </c>
      <c r="B21" s="5" t="n">
        <v>6871608</v>
      </c>
    </row>
    <row r="22">
      <c r="A22" s="4" t="inlineStr">
        <is>
          <t>Balance at Mar. 31, 2020</t>
        </is>
      </c>
      <c r="B22" s="6" t="n">
        <v>685</v>
      </c>
      <c r="C22" s="5" t="n">
        <v>19909820</v>
      </c>
      <c r="D22" s="5" t="n">
        <v>-9218618</v>
      </c>
      <c r="E22" s="5" t="n">
        <v>10691887</v>
      </c>
    </row>
    <row r="23">
      <c r="A23" s="4" t="inlineStr">
        <is>
          <t>Balance, shares at Mar. 31, 2020</t>
        </is>
      </c>
      <c r="B23" s="5" t="n">
        <v>6845459</v>
      </c>
    </row>
    <row r="24">
      <c r="A24" s="3" t="inlineStr">
        <is>
          <t>Changes in Stockholders' Equity</t>
        </is>
      </c>
    </row>
    <row r="25">
      <c r="A25" s="4" t="inlineStr">
        <is>
          <t>Exercise of stock options</t>
        </is>
      </c>
      <c r="B25" s="6" t="n">
        <v>2</v>
      </c>
      <c r="C25" s="5" t="n">
        <v>4609</v>
      </c>
      <c r="E25" s="5" t="n">
        <v>4611</v>
      </c>
    </row>
    <row r="26">
      <c r="A26" s="4" t="inlineStr">
        <is>
          <t>Exercise of stock options, shares</t>
        </is>
      </c>
      <c r="B26" s="5" t="n">
        <v>21149</v>
      </c>
    </row>
    <row r="27">
      <c r="A27" s="4" t="inlineStr">
        <is>
          <t>Share based compensation expense</t>
        </is>
      </c>
      <c r="C27" s="5" t="n">
        <v>1111272</v>
      </c>
      <c r="E27" s="5" t="n">
        <v>1111272</v>
      </c>
    </row>
    <row r="28">
      <c r="A28" s="4" t="inlineStr">
        <is>
          <t>Net loss</t>
        </is>
      </c>
      <c r="D28" s="5" t="n">
        <v>-2309490</v>
      </c>
      <c r="E28" s="5" t="n">
        <v>-2309490</v>
      </c>
    </row>
    <row r="29">
      <c r="A29" s="4" t="inlineStr">
        <is>
          <t>Balance at Jun. 30, 2020</t>
        </is>
      </c>
      <c r="B29" s="6" t="n">
        <v>687</v>
      </c>
      <c r="C29" s="5" t="n">
        <v>21025701</v>
      </c>
      <c r="D29" s="5" t="n">
        <v>-11528108</v>
      </c>
      <c r="E29" s="5" t="n">
        <v>9498280</v>
      </c>
    </row>
    <row r="30">
      <c r="A30" s="4" t="inlineStr">
        <is>
          <t>Balance, shares at Jun. 30, 2020</t>
        </is>
      </c>
      <c r="B30" s="5" t="n">
        <v>6866608</v>
      </c>
    </row>
    <row r="31">
      <c r="A31" s="3" t="inlineStr">
        <is>
          <t>Changes in Stockholders' Equity</t>
        </is>
      </c>
    </row>
    <row r="32">
      <c r="A32" s="4" t="inlineStr">
        <is>
          <t>Issuance of common stock to consultants and advisors</t>
        </is>
      </c>
      <c r="C32" s="5" t="n">
        <v>21950</v>
      </c>
      <c r="E32" s="5" t="n">
        <v>21950</v>
      </c>
    </row>
    <row r="33">
      <c r="A33" s="4" t="inlineStr">
        <is>
          <t>Issuance of common stock to consultants and advisors, shares</t>
        </is>
      </c>
      <c r="B33" s="5" t="n">
        <v>5000</v>
      </c>
    </row>
    <row r="34">
      <c r="A34" s="4" t="inlineStr">
        <is>
          <t>Share based compensation expense</t>
        </is>
      </c>
      <c r="C34" s="5" t="n">
        <v>607067</v>
      </c>
      <c r="E34" s="5" t="n">
        <v>607067</v>
      </c>
    </row>
    <row r="35">
      <c r="A35" s="4" t="inlineStr">
        <is>
          <t>Net loss</t>
        </is>
      </c>
      <c r="D35" s="5" t="n">
        <v>-1006354</v>
      </c>
      <c r="E35" s="5" t="n">
        <v>-1006354</v>
      </c>
    </row>
    <row r="36">
      <c r="A36" s="4" t="inlineStr">
        <is>
          <t>Balance at Sep. 30, 2020</t>
        </is>
      </c>
      <c r="B36" s="6" t="n">
        <v>687</v>
      </c>
      <c r="C36" s="5" t="n">
        <v>21654718</v>
      </c>
      <c r="D36" s="5" t="n">
        <v>-12534462</v>
      </c>
      <c r="E36" s="5" t="n">
        <v>9120943</v>
      </c>
    </row>
    <row r="37">
      <c r="A37" s="4" t="inlineStr">
        <is>
          <t>Balance, shares at Sep. 30, 2020</t>
        </is>
      </c>
      <c r="B37" s="5" t="n">
        <v>6871608</v>
      </c>
    </row>
    <row r="38">
      <c r="A38" s="4" t="inlineStr">
        <is>
          <t>Balance at Dec. 31, 2020</t>
        </is>
      </c>
      <c r="B38" s="6" t="n">
        <v>689</v>
      </c>
      <c r="C38" s="5" t="n">
        <v>21779340</v>
      </c>
      <c r="D38" s="5" t="n">
        <v>-14239075</v>
      </c>
      <c r="E38" s="5" t="n">
        <v>7540954</v>
      </c>
    </row>
    <row r="39">
      <c r="A39" s="4" t="inlineStr">
        <is>
          <t>Balance, shares at Dec. 31, 2020</t>
        </is>
      </c>
      <c r="B39" s="5" t="n">
        <v>6891608</v>
      </c>
    </row>
    <row r="40">
      <c r="A40" s="3" t="inlineStr">
        <is>
          <t>Changes in Stockholders' Equity</t>
        </is>
      </c>
    </row>
    <row r="41">
      <c r="A41" s="4" t="inlineStr">
        <is>
          <t>Exercise of stock options</t>
        </is>
      </c>
      <c r="B41" s="6" t="n">
        <v>1</v>
      </c>
      <c r="C41" s="5" t="n">
        <v>3016</v>
      </c>
      <c r="E41" s="5" t="n">
        <v>3017</v>
      </c>
    </row>
    <row r="42">
      <c r="A42" s="4" t="inlineStr">
        <is>
          <t>Exercise of stock options, shares</t>
        </is>
      </c>
      <c r="B42" s="5" t="n">
        <v>3868</v>
      </c>
    </row>
    <row r="43">
      <c r="A43" s="4" t="inlineStr">
        <is>
          <t>Exercise of warrants</t>
        </is>
      </c>
      <c r="B43" s="6" t="n">
        <v>5</v>
      </c>
      <c r="C43" s="5" t="n">
        <v>-5</v>
      </c>
    </row>
    <row r="44">
      <c r="A44" s="4" t="inlineStr">
        <is>
          <t>Exercise of warrants, shares</t>
        </is>
      </c>
      <c r="B44" s="5" t="n">
        <v>51644</v>
      </c>
    </row>
    <row r="45">
      <c r="A45" s="4" t="inlineStr">
        <is>
          <t>Share based compensation expense</t>
        </is>
      </c>
      <c r="C45" s="5" t="n">
        <v>23977</v>
      </c>
      <c r="E45" s="5" t="n">
        <v>23977</v>
      </c>
    </row>
    <row r="46">
      <c r="A46" s="4" t="inlineStr">
        <is>
          <t>Net loss</t>
        </is>
      </c>
      <c r="D46" s="5" t="n">
        <v>-3199673</v>
      </c>
      <c r="E46" s="5" t="n">
        <v>-3199673</v>
      </c>
    </row>
    <row r="47">
      <c r="A47" s="4" t="inlineStr">
        <is>
          <t>Balance at Mar. 31, 2021</t>
        </is>
      </c>
      <c r="B47" s="6" t="n">
        <v>695</v>
      </c>
      <c r="C47" s="5" t="n">
        <v>21806328</v>
      </c>
      <c r="D47" s="5" t="n">
        <v>-17438748</v>
      </c>
      <c r="E47" s="5" t="n">
        <v>4368275</v>
      </c>
    </row>
    <row r="48">
      <c r="A48" s="4" t="inlineStr">
        <is>
          <t>Balance, shares at Mar. 31, 2021</t>
        </is>
      </c>
      <c r="B48" s="5" t="n">
        <v>6947120</v>
      </c>
    </row>
    <row r="49">
      <c r="A49" s="4" t="inlineStr">
        <is>
          <t>Balance at Dec. 31, 2020</t>
        </is>
      </c>
      <c r="B49" s="6" t="n">
        <v>689</v>
      </c>
      <c r="C49" s="5" t="n">
        <v>21779340</v>
      </c>
      <c r="D49" s="5" t="n">
        <v>-14239075</v>
      </c>
      <c r="E49" s="5" t="n">
        <v>7540954</v>
      </c>
    </row>
    <row r="50">
      <c r="A50" s="4" t="inlineStr">
        <is>
          <t>Balance, shares at Dec. 31, 2020</t>
        </is>
      </c>
      <c r="B50" s="5" t="n">
        <v>6891608</v>
      </c>
    </row>
    <row r="51">
      <c r="A51" s="3" t="inlineStr">
        <is>
          <t>Changes in Stockholders' Equity</t>
        </is>
      </c>
    </row>
    <row r="52">
      <c r="A52" s="4" t="inlineStr">
        <is>
          <t>Net loss</t>
        </is>
      </c>
      <c r="E52" s="5" t="n">
        <v>-8572491</v>
      </c>
    </row>
    <row r="53">
      <c r="A53" s="4" t="inlineStr">
        <is>
          <t>Balance at Sep. 30, 2021</t>
        </is>
      </c>
      <c r="B53" s="6" t="n">
        <v>810</v>
      </c>
      <c r="C53" s="5" t="n">
        <v>69340645</v>
      </c>
      <c r="D53" s="5" t="n">
        <v>-22811566</v>
      </c>
      <c r="E53" s="5" t="n">
        <v>46529889</v>
      </c>
    </row>
    <row r="54">
      <c r="A54" s="4" t="inlineStr">
        <is>
          <t>Balance, shares at Sep. 30, 2021</t>
        </is>
      </c>
      <c r="B54" s="5" t="n">
        <v>8100570</v>
      </c>
    </row>
    <row r="55">
      <c r="A55" s="4" t="inlineStr">
        <is>
          <t>Balance at Mar. 31, 2021</t>
        </is>
      </c>
      <c r="B55" s="6" t="n">
        <v>695</v>
      </c>
      <c r="C55" s="5" t="n">
        <v>21806328</v>
      </c>
      <c r="D55" s="5" t="n">
        <v>-17438748</v>
      </c>
      <c r="E55" s="5" t="n">
        <v>4368275</v>
      </c>
    </row>
    <row r="56">
      <c r="A56" s="4" t="inlineStr">
        <is>
          <t>Balance, shares at Mar. 31, 2021</t>
        </is>
      </c>
      <c r="B56" s="5" t="n">
        <v>6947120</v>
      </c>
    </row>
    <row r="57">
      <c r="A57" s="3" t="inlineStr">
        <is>
          <t>Changes in Stockholders' Equity</t>
        </is>
      </c>
    </row>
    <row r="58">
      <c r="A58" s="4" t="inlineStr">
        <is>
          <t>Issuance of common stock in initial public offering, net of issuance costs</t>
        </is>
      </c>
      <c r="B58" s="6" t="n">
        <v>100</v>
      </c>
      <c r="C58" s="5" t="n">
        <v>46668313</v>
      </c>
      <c r="E58" s="5" t="n">
        <v>46668413</v>
      </c>
    </row>
    <row r="59">
      <c r="A59" s="4" t="inlineStr">
        <is>
          <t>Issuance of common stock in initial public offering, net of issuance costs (in shares)</t>
        </is>
      </c>
      <c r="B59" s="5" t="n">
        <v>1000000</v>
      </c>
    </row>
    <row r="60">
      <c r="A60" s="4" t="inlineStr">
        <is>
          <t>Exercise of stock options</t>
        </is>
      </c>
      <c r="B60" s="6" t="n">
        <v>14</v>
      </c>
      <c r="C60" s="5" t="n">
        <v>92071</v>
      </c>
      <c r="E60" s="5" t="n">
        <v>92085</v>
      </c>
    </row>
    <row r="61">
      <c r="A61" s="4" t="inlineStr">
        <is>
          <t>Exercise of stock options, shares</t>
        </is>
      </c>
      <c r="B61" s="5" t="n">
        <v>141532</v>
      </c>
    </row>
    <row r="62">
      <c r="A62" s="4" t="inlineStr">
        <is>
          <t>Exercise of warrants, shares</t>
        </is>
      </c>
      <c r="B62" s="5" t="n">
        <v>2280</v>
      </c>
    </row>
    <row r="63">
      <c r="A63" s="4" t="inlineStr">
        <is>
          <t>Share based compensation expense</t>
        </is>
      </c>
      <c r="C63" s="5" t="n">
        <v>7992</v>
      </c>
      <c r="E63" s="5" t="n">
        <v>7992</v>
      </c>
    </row>
    <row r="64">
      <c r="A64" s="4" t="inlineStr">
        <is>
          <t>Net loss</t>
        </is>
      </c>
      <c r="D64" s="5" t="n">
        <v>-2524602</v>
      </c>
      <c r="E64" s="5" t="n">
        <v>-2524602</v>
      </c>
    </row>
    <row r="65">
      <c r="A65" s="4" t="inlineStr">
        <is>
          <t>Balance at Jun. 30, 2021</t>
        </is>
      </c>
      <c r="B65" s="6" t="n">
        <v>809</v>
      </c>
      <c r="C65" s="5" t="n">
        <v>68574704</v>
      </c>
      <c r="D65" s="5" t="n">
        <v>-19963350</v>
      </c>
      <c r="E65" s="5" t="n">
        <v>48612163</v>
      </c>
    </row>
    <row r="66">
      <c r="A66" s="4" t="inlineStr">
        <is>
          <t>Balance, shares at Jun. 30, 2021</t>
        </is>
      </c>
      <c r="B66" s="5" t="n">
        <v>8090932</v>
      </c>
    </row>
    <row r="67">
      <c r="A67" s="3" t="inlineStr">
        <is>
          <t>Changes in Stockholders' Equity</t>
        </is>
      </c>
    </row>
    <row r="68">
      <c r="A68" s="4" t="inlineStr">
        <is>
          <t>Issuance costs</t>
        </is>
      </c>
      <c r="C68" s="5" t="n">
        <v>-20000</v>
      </c>
      <c r="E68" s="5" t="n">
        <v>-20000</v>
      </c>
    </row>
    <row r="69">
      <c r="A69" s="4" t="inlineStr">
        <is>
          <t>Exercise of stock options</t>
        </is>
      </c>
      <c r="B69" s="6" t="n">
        <v>1</v>
      </c>
      <c r="C69" s="5" t="n">
        <v>-1</v>
      </c>
    </row>
    <row r="70">
      <c r="A70" s="4" t="inlineStr">
        <is>
          <t>Exercise of stock options, shares</t>
        </is>
      </c>
      <c r="B70" s="5" t="n">
        <v>9638</v>
      </c>
    </row>
    <row r="71">
      <c r="A71" s="4" t="inlineStr">
        <is>
          <t>Share based compensation expense</t>
        </is>
      </c>
      <c r="C71" s="5" t="n">
        <v>785942</v>
      </c>
      <c r="E71" s="5" t="n">
        <v>785942</v>
      </c>
    </row>
    <row r="72">
      <c r="A72" s="4" t="inlineStr">
        <is>
          <t>Net loss</t>
        </is>
      </c>
      <c r="D72" s="5" t="n">
        <v>-2848216</v>
      </c>
      <c r="E72" s="5" t="n">
        <v>-2848216</v>
      </c>
    </row>
    <row r="73">
      <c r="A73" s="4" t="inlineStr">
        <is>
          <t>Balance at Sep. 30, 2021</t>
        </is>
      </c>
      <c r="B73" s="6" t="n">
        <v>810</v>
      </c>
      <c r="C73" s="6" t="n">
        <v>69340645</v>
      </c>
      <c r="D73" s="6" t="n">
        <v>-22811566</v>
      </c>
      <c r="E73" s="6" t="n">
        <v>46529889</v>
      </c>
    </row>
    <row r="74">
      <c r="A74" s="4" t="inlineStr">
        <is>
          <t>Balance, shares at Sep. 30, 2021</t>
        </is>
      </c>
      <c r="B74" s="5" t="n">
        <v>81005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572491</v>
      </c>
      <c r="C4" s="6" t="n">
        <v>-3757434</v>
      </c>
    </row>
    <row r="5">
      <c r="A5" s="3" t="inlineStr">
        <is>
          <t>Adjustments to reconcile net loss to net cash used in operating activities:</t>
        </is>
      </c>
    </row>
    <row r="6">
      <c r="A6" s="4" t="inlineStr">
        <is>
          <t>Amortization of deferred financing fees</t>
        </is>
      </c>
      <c r="C6" s="5" t="n">
        <v>129</v>
      </c>
    </row>
    <row r="7">
      <c r="A7" s="4" t="inlineStr">
        <is>
          <t>Amortization of debt discount</t>
        </is>
      </c>
      <c r="C7" s="5" t="n">
        <v>396</v>
      </c>
    </row>
    <row r="8">
      <c r="A8" s="4" t="inlineStr">
        <is>
          <t>Share-based compensation expense, including stock issued to consultants and advisors</t>
        </is>
      </c>
      <c r="B8" s="5" t="n">
        <v>817911</v>
      </c>
      <c r="C8" s="5" t="n">
        <v>1740289</v>
      </c>
    </row>
    <row r="9">
      <c r="A9" s="4" t="inlineStr">
        <is>
          <t>Change in fair value of derivative liability</t>
        </is>
      </c>
      <c r="C9" s="5" t="n">
        <v>26500</v>
      </c>
    </row>
    <row r="10">
      <c r="A10" s="3" t="inlineStr">
        <is>
          <t>Changes in operating assets and liabilities:</t>
        </is>
      </c>
    </row>
    <row r="11">
      <c r="A11" s="4" t="inlineStr">
        <is>
          <t>Grant receivable</t>
        </is>
      </c>
      <c r="C11" s="5" t="n">
        <v>310123</v>
      </c>
    </row>
    <row r="12">
      <c r="A12" s="4" t="inlineStr">
        <is>
          <t>Prepaid expenses and other current assets</t>
        </is>
      </c>
      <c r="B12" s="5" t="n">
        <v>-150480</v>
      </c>
      <c r="C12" s="5" t="n">
        <v>-125863</v>
      </c>
    </row>
    <row r="13">
      <c r="A13" s="4" t="inlineStr">
        <is>
          <t>Accounts payable</t>
        </is>
      </c>
      <c r="B13" s="5" t="n">
        <v>-52114</v>
      </c>
      <c r="C13" s="5" t="n">
        <v>-897739</v>
      </c>
    </row>
    <row r="14">
      <c r="A14" s="4" t="inlineStr">
        <is>
          <t>Accrued expenses</t>
        </is>
      </c>
      <c r="B14" s="5" t="n">
        <v>594335</v>
      </c>
      <c r="C14" s="5" t="n">
        <v>-501275</v>
      </c>
    </row>
    <row r="15">
      <c r="A15" s="4" t="inlineStr">
        <is>
          <t>Net cash used in operating activities</t>
        </is>
      </c>
      <c r="B15" s="5" t="n">
        <v>-7362839</v>
      </c>
      <c r="C15" s="5" t="n">
        <v>-3204874</v>
      </c>
    </row>
    <row r="16">
      <c r="A16" s="3" t="inlineStr">
        <is>
          <t>Cash flows from financing activities:</t>
        </is>
      </c>
    </row>
    <row r="17">
      <c r="A17" s="4" t="inlineStr">
        <is>
          <t>Proceeds from issuance of common stock, net of issuance costs</t>
        </is>
      </c>
      <c r="B17" s="5" t="n">
        <v>46648413</v>
      </c>
      <c r="C17" s="5" t="n">
        <v>12034406</v>
      </c>
    </row>
    <row r="18">
      <c r="A18" s="4" t="inlineStr">
        <is>
          <t>Proceeds from exercise of stock options</t>
        </is>
      </c>
      <c r="B18" s="5" t="n">
        <v>95102</v>
      </c>
      <c r="C18" s="5" t="n">
        <v>9217</v>
      </c>
    </row>
    <row r="19">
      <c r="A19" s="4" t="inlineStr">
        <is>
          <t>Net cash provided by financing activities</t>
        </is>
      </c>
      <c r="B19" s="5" t="n">
        <v>46743515</v>
      </c>
      <c r="C19" s="5" t="n">
        <v>12043623</v>
      </c>
    </row>
    <row r="20">
      <c r="A20" s="4" t="inlineStr">
        <is>
          <t>Net increase in cash and cash equivalents</t>
        </is>
      </c>
      <c r="B20" s="5" t="n">
        <v>39380676</v>
      </c>
      <c r="C20" s="5" t="n">
        <v>8838749</v>
      </c>
    </row>
    <row r="21">
      <c r="A21" s="4" t="inlineStr">
        <is>
          <t>Cash and cash equivalents, beginning of year</t>
        </is>
      </c>
      <c r="B21" s="5" t="n">
        <v>8074658</v>
      </c>
      <c r="C21" s="5" t="n">
        <v>1858</v>
      </c>
    </row>
    <row r="22">
      <c r="A22" s="4" t="inlineStr">
        <is>
          <t>Cash and cash equivalents, end of year</t>
        </is>
      </c>
      <c r="B22" s="6" t="n">
        <v>47455334</v>
      </c>
      <c r="C22" s="5" t="n">
        <v>8840607</v>
      </c>
    </row>
    <row r="23">
      <c r="A23" s="3" t="inlineStr">
        <is>
          <t>Supplemental disclosure of non-cash financing activities:</t>
        </is>
      </c>
    </row>
    <row r="24">
      <c r="A24" s="4" t="inlineStr">
        <is>
          <t>Conversion of redeemable convertible preferred stock to common stock</t>
        </is>
      </c>
      <c r="C24" s="5" t="n">
        <v>7076952</v>
      </c>
    </row>
    <row r="25">
      <c r="A25" s="4" t="inlineStr">
        <is>
          <t>Conversion of convertible promissory notes, including embedded derivative, to common stock</t>
        </is>
      </c>
      <c r="C25" s="6" t="n">
        <v>6725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9 Months Ended</t>
        </is>
      </c>
    </row>
    <row r="2">
      <c r="B2" s="2" t="inlineStr">
        <is>
          <t>Sep. 30, 2021</t>
        </is>
      </c>
    </row>
    <row r="3">
      <c r="A3" s="3" t="inlineStr">
        <is>
          <t>Nature of Business and Liquidity</t>
        </is>
      </c>
    </row>
    <row r="4">
      <c r="A4" s="4" t="inlineStr">
        <is>
          <t>Nature of Business and Liquidity</t>
        </is>
      </c>
      <c r="B4" s="4" t="inlineStr">
        <is>
          <t>(1) Nature of Business and Liquidity Annovis Bio, Inc. (the “Company” or “Annovis”) was incorporated on April 29, 2008, under the laws of the State of Delaware. Annovis is a clinical-stage drug platform company addressing neurodegeneration such as Alzheimer’s disease (“AD”), Parkinson’s disease (“PD”) and Down syndrome patients with AD (“DS-AD”). The toxic cascade in neurodegeneration begins with high levels of neurotoxic proteins which lead to impaired axonal transport, inflammation, death of nerve cells and loss of cognition and motor function. The Company’s lead compound, ANVS401, is a small molecule administered orally that attacks neurodegeneration by entering the brain and inhibiting the translation of multiple neurotoxic proteins thereby impeding the toxic cascade. Since its founding, the Company has been engaged in organizational activities, including raising capital, and research and development activities. The Company has not The Company has a history of incurring net losses and anticipates incurring additional losses until such time, if ever, that it can generate significant revenue from its product candidates currently in development. The Company’s primary source of capital has been the issuance of equity securities. The Company closed its initial public offering (the “IPO”) on January 31, 2020, pursuant to which it sold a total of 2,300,000 shares of common stock at an initial offering price of $6.00 per share for total gross proceeds of approximately $13.8 million. The net proceeds of the IPO were approximately $12.0 million after deducting underwriting discounts and issuance costs paid by the Company. In conjunction with the IPO, the Company granted the underwriters 100,000 warrants to purchase shares of Company common stock at an exercise price of $7.50 per share, which is 125% of the initial public offering price. Upon the closing of the IPO, outstanding redeemable convertible preferred stock and convertible promissory notes converted into shares of Company common stock totaling 4,117,089 and 118,470 , respectively. The Company’s common stock trades on the NYSE American under the ticker symbol “ANVS”. On May 26, 2021, the Company closed an underwritten public offering of 1,000,000 shares of its common stock at an offering price of $50.00 per share, for gross proceeds of $50.0 million. The net proceeds of the offering were approximately $46.6 million, after deducting underwriting discounts and issuance costs paid or payable by the Company. As of the date these financial statements are issued, management believes that the current cash and cash equivalents are sufficient to fund operations and capital requirements for at least the next 12 months, including the remaining costs of its Phase 2a clinical trial in AD and PD (the “AD/PD Trial”) which finished treating patients in the third quarter of 2021 and a potential Phase 3 trial in AD, PD, or DS-AD. In order to fund additional planned Phase 3 trials, however, the Company will need to raise additional capital. There is no assurance that such financing will be available when needed or on accept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a) Basis of Presentation of Interim Unaudited Financial Statements The interim financial statements included herein are unaudited. In the opinion of management, these statements include all adjustments, consisting of normal, recurring adjustments, necessary for a fair presentation of the financial position of Annovis at September 30, 2021, and its results of operations and its cash flows for the three and nine months ended September 30, 2021 and 2020. The interim results of operations are not necessarily indicative of the results to be expected for a full year. These interim unaudited financial statements should be read in conjunction with the audited financial statements for the year ended December 31, 2020 and notes thereto contained in the Company’s Annual Report on Form 10-K for the year ended December 31, 2020. The accompanying financial statements have been prepared in conformity with U.S. generally accepted accounting principles (“U.S. GAAP”) and the rules and regulations of the Securities and Exchange Commission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share-based compensation expense, the valuation of the derivative liability and continge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Net Income (Loss) per Share Basic net income (loss) per share is determined using the weighted average number of shares of common stock outstanding during each period. Diluted net income (loss) per share includes the effect, if any, from the potential exercise or conversion of securities, such as redeemable convertible preferred stock, convertible promissory notes, warrants and stock options, which would result in the issuance of incremental shares of common stock. The computation of diluted net income (loss) per shares does not include the conversion of securities that would have an anti-dilutive effect. (d) Cash and Cash Equivalents The Company considers all highly liquid investments with original maturities of three months or less to be cash equivalents. At times, the Company’s cash balances may exceed the current insured amounts under the Federal Deposit Insurance Corporation. (e) Issuance Costs Associated with Equity Issuances Issuance costs incurred in connection with the Company’s equity issuances, which primarily consisted of direct incremental legal, printing, listing and accounting fees, are offset against proceeds received in the issuances and charged to additional paid-in capital in the period the equity issuance is completed. (f) Fair Value of Financial Instruments The Company’s financial instruments include cash and cash equivalents, accounts payable and accrued expenses. Cash and cash equivalents are reported at fair value. The recorded carrying amounts of accounts payable and accrued expenses reflect their fair value due to their short-term nature. (g) Research and Development Research and development costs are expensed as incurr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h) Grant Income Grants received are recognized as grant income in the statements of operations as and when they are earned for the specific research and development projects for which these grants are designated. Grant payments received in excess of grant income earned are recognized as deferred grant on the balance sheets, and grant income earned in excess of grant payments received is recognized as grant receivable on the balance sheets. (i) Share-Based Compensation Share-based compensation cost is measured at the grant date based on the fair value of the award and is recognized as expense over the requisite service period, which is generally the vesting period. Forfeitures are recognized in compensation expense in the period when they occur. Determining the appropriate fair value of share-based awards requires the use of subjective assumptions including, in the case of stock options, the expected life of the option and expected share price volatility. The expected life of options was estimated using the simplified method, as the Company has limited historical information to develop reasonable expectations about future exercise patterns and post-vesting employment. The Company uses the Black-Scholes option pricing model to value its option awards.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Upon exercise of stock options, the Company issues shares first from treasury stock, if available, then from authorized but unissued shares.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1 and December 31, 2020, the Company has recorde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September 30, 2021 or December 31, 2020. (k) Recent Accounting Pronouncements In December 2019, the FASB issued ASU No. 2019-12, Income Taxes (Topic 740): Simplifying the Accounting for Income Taxes. The amendments in ASU 2019-12 simplify the accounting for income taxes by removing certain exceptions to the general principles in Topic 740 and clarifying and amending existing guidance. The new standard is effective for fiscal years, and interim periods within those fiscal years, beginning after December 15, 2020, with early adoption permitted. The adoption of this standard did not have an impact on the Company’s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3:55:25Z</dcterms:created>
  <dcterms:modified xmlns:dcterms="http://purl.org/dc/terms/" xmlns:xsi="http://www.w3.org/2001/XMLSchema-instance" xsi:type="dcterms:W3CDTF">2021-11-03T13:55:25Z</dcterms:modified>
</cp:coreProperties>
</file>